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CONSOLIDATED STATEMENTS OF CAS7" sheetId="7" r:id="rId7"/>
    <s:sheet name="NATURE OF OPERATIONS AND SUMMAR" sheetId="8" r:id="rId8"/>
    <s:sheet name="INVESTMENTS" sheetId="9" r:id="rId9"/>
    <s:sheet name="INVENTORIES" sheetId="10" r:id="rId10"/>
    <s:sheet name="MINERAL PROPERTY INTERESTS AND " sheetId="11" r:id="rId11"/>
    <s:sheet name="INVESTMENT IN MINERA SANTA CRUZ" sheetId="12" r:id="rId12"/>
    <s:sheet name="SHORT-TERM BANK INDEBTEDNESS" sheetId="13" r:id="rId13"/>
    <s:sheet name="SHAREHOLDERS' EQUITY" sheetId="14" r:id="rId14"/>
    <s:sheet name="STOCK-BASED COMPENSATION" sheetId="15" r:id="rId15"/>
    <s:sheet name="INCOME TAXES" sheetId="16" r:id="rId16"/>
    <s:sheet name="LOSS PER SHARE" sheetId="17" r:id="rId17"/>
    <s:sheet name="RELATED PARTY TRANSACTIONS" sheetId="18" r:id="rId18"/>
    <s:sheet name="SEGMENTED INFORMATION" sheetId="19" r:id="rId19"/>
    <s:sheet name="FAIR VALUE ACCOUNTING" sheetId="20" r:id="rId20"/>
    <s:sheet name="COMMITMENTS AND CONTINGENCIES" sheetId="21" r:id="rId21"/>
    <s:sheet name="SUBSEQUENT EVENT" sheetId="22" r:id="rId22"/>
    <s:sheet name="INVENTORIES (Tables)" sheetId="23" r:id="rId23"/>
    <s:sheet name="MINERAL PROPERTY INTERESTS AN24" sheetId="24" r:id="rId24"/>
    <s:sheet name="INVESTMENT IN MINERA SANTA CR25" sheetId="25" r:id="rId25"/>
    <s:sheet name="STOCK-BASED COMPENSATION (Table" sheetId="26" r:id="rId26"/>
    <s:sheet name="LOSS PER SHARE (Tables)" sheetId="27" r:id="rId27"/>
    <s:sheet name="SEGMENTED INFORMATION (Tables)" sheetId="28" r:id="rId28"/>
    <s:sheet name="FAIR VALUE ACCOUNTING (Tables)" sheetId="29" r:id="rId29"/>
    <s:sheet name="NATURE OF OPERATIONS AND SUMM30" sheetId="30" r:id="rId30"/>
    <s:sheet name="INVESTMENTS (Details)" sheetId="31" r:id="rId31"/>
    <s:sheet name="INVENTORIES (Details)" sheetId="32" r:id="rId32"/>
    <s:sheet name="MINERAL PROPERTY INTERESTS AN33" sheetId="33" r:id="rId33"/>
    <s:sheet name="INVESTMENT IN MINERA SANTA CR34" sheetId="34" r:id="rId34"/>
    <s:sheet name="INVESTMENT IN MINERA SANTA CR35" sheetId="35" r:id="rId35"/>
    <s:sheet name="INVESTMENT IN MINERA SANTA CR36" sheetId="36" r:id="rId36"/>
    <s:sheet name="INVESTMENT IN MINERA SANTA CR37" sheetId="37" r:id="rId37"/>
    <s:sheet name="SHORT-TERM BANK INDEBTEDNESS (D" sheetId="38" r:id="rId38"/>
    <s:sheet name="SHAREHOLDERS' EQUITY (Details)" sheetId="39" r:id="rId39"/>
    <s:sheet name="STOCK-BASED COMPENSATION (Detai" sheetId="40" r:id="rId40"/>
    <s:sheet name="INCOME TAXES (Details)" sheetId="41" r:id="rId41"/>
    <s:sheet name="LOSS PER SHARE (Details)" sheetId="42" r:id="rId42"/>
    <s:sheet name="RELATED PARTY TRANSACTIONS (Det" sheetId="43" r:id="rId43"/>
    <s:sheet name="SEGMENTED INFORMATION (Details)" sheetId="44" r:id="rId44"/>
    <s:sheet name="FAIR VALUE ACCOUNTING (Details)" sheetId="45" r:id="rId45"/>
    <s:sheet name="COMMITMENTS AND CONTINGENCIES ("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379">
  <si>
    <t>Document and Entity Information - shares</t>
  </si>
  <si>
    <t>6 Months Ended</t>
  </si>
  <si>
    <t>Jun. 30, 2015</t>
  </si>
  <si>
    <t>Aug. 05, 2015</t>
  </si>
  <si>
    <t>Document and Entity Information</t>
  </si>
  <si>
    <t>Entity Registrant Name</t>
  </si>
  <si>
    <t>McEwen Mining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Exchangeable Common Stock, Shares Outstanding</t>
  </si>
  <si>
    <t>Document Fiscal Year Focus</t>
  </si>
  <si>
    <t>Document Fiscal Period Focus</t>
  </si>
  <si>
    <t>Q2</t>
  </si>
  <si>
    <t>CONSOLIDATED STATEMENTS OF OPERATIONS AND COMPREHENSIVE LOSS - USD ($) shares in Thousands, $ in Thousands</t>
  </si>
  <si>
    <t>3 Months Ended</t>
  </si>
  <si>
    <t>Jun. 30, 2014</t>
  </si>
  <si>
    <t>REVENUE:</t>
  </si>
  <si>
    <t>Gold and silver sales</t>
  </si>
  <si>
    <t>Total Revenue</t>
  </si>
  <si>
    <t>COSTS AND EXPENSES:</t>
  </si>
  <si>
    <t>Production costs applicable to sales</t>
  </si>
  <si>
    <t>Mine construction costs</t>
  </si>
  <si>
    <t>Mine development costs</t>
  </si>
  <si>
    <t>Exploration costs</t>
  </si>
  <si>
    <t>Property holding costs</t>
  </si>
  <si>
    <t>General and administrative</t>
  </si>
  <si>
    <t>Depreciation</t>
  </si>
  <si>
    <t>Accretion of asset retirement obligation (note 4)</t>
  </si>
  <si>
    <t>Loss (income) on investment in Minera Santa Cruz S.A. net of amortization (note 5)</t>
  </si>
  <si>
    <t>Impairment of mineral property interests and property and equipment (note 4)</t>
  </si>
  <si>
    <t>Gain on sale of assets</t>
  </si>
  <si>
    <t>Total costs and expenses</t>
  </si>
  <si>
    <t>Operating loss</t>
  </si>
  <si>
    <t>OTHER INCOME (EXPENSE):</t>
  </si>
  <si>
    <t>Net interest and other income</t>
  </si>
  <si>
    <t>Foreign currency gain (loss)</t>
  </si>
  <si>
    <t>Total other income (expense)</t>
  </si>
  <si>
    <t>Loss before income taxes</t>
  </si>
  <si>
    <t>Income tax recovery (note 9)</t>
  </si>
  <si>
    <t>Net loss</t>
  </si>
  <si>
    <t>OTHER COMPREHENSIVE (LOSS) INCOME:</t>
  </si>
  <si>
    <t>Unrealized (loss) gain on available-for-sale securities, net of taxes</t>
  </si>
  <si>
    <t>Comprehensive loss</t>
  </si>
  <si>
    <t>Net loss per share (note 10):</t>
  </si>
  <si>
    <t>Basic (in dollars per share)</t>
  </si>
  <si>
    <t>Weighted average common shares outstanding (thousands) (note 10):</t>
  </si>
  <si>
    <t>Basic (in shares)</t>
  </si>
  <si>
    <t>CONSOLIDATED BALANCE SHEETS - USD ($) $ in Thousands</t>
  </si>
  <si>
    <t>Dec. 31, 2014</t>
  </si>
  <si>
    <t>Current assets:</t>
  </si>
  <si>
    <t>Cash and cash equivalents</t>
  </si>
  <si>
    <t>Investments (note 2)</t>
  </si>
  <si>
    <t>IVA taxes receivable</t>
  </si>
  <si>
    <t>Inventories (note 3)</t>
  </si>
  <si>
    <t>Other current assets</t>
  </si>
  <si>
    <t>Total current assets</t>
  </si>
  <si>
    <t>Mineral property interests (note 4)</t>
  </si>
  <si>
    <t>Investment in Minera Santa Cruz S.A. (note 5)</t>
  </si>
  <si>
    <t>Property and equipment, net</t>
  </si>
  <si>
    <t>Other assets (note 14)</t>
  </si>
  <si>
    <t>TOTAL ASSETS</t>
  </si>
  <si>
    <t>Current liabilities:</t>
  </si>
  <si>
    <t>Accounts payable and accrued liabilities</t>
  </si>
  <si>
    <t>Short-term bank indebtedness (note 6)</t>
  </si>
  <si>
    <t>Current portion of asset retirement obligation (note 4)</t>
  </si>
  <si>
    <t>Total current liabilities</t>
  </si>
  <si>
    <t>Asset retirement obligation, less current portion (note 4)</t>
  </si>
  <si>
    <t>Deferred income tax liability (note 9)</t>
  </si>
  <si>
    <t>Deferred lease inducement</t>
  </si>
  <si>
    <t>Other liabilities</t>
  </si>
  <si>
    <t>Total liabilities</t>
  </si>
  <si>
    <t>Shareholders' equity:</t>
  </si>
  <si>
    <t>Common stock, no par value, 500,000 shares authorized; Common: 273,381 as of June 30, 2015 and 271,579 shares as of December 31, 2014 issued and outstanding Exchangeable: 27,149 shares as of June 30, 2015 and 28,521 shares as of December 31, 2014 issued and outstanding (note 7)</t>
  </si>
  <si>
    <t>Accumulated deficit</t>
  </si>
  <si>
    <t>Accumulated other comprehensive (loss) income</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 USD ($) $ in Thousands</t>
  </si>
  <si>
    <t>Common Stock</t>
  </si>
  <si>
    <t>Accumulated Other Comprehensive (Loss) Income</t>
  </si>
  <si>
    <t>Accumulated Deficit</t>
  </si>
  <si>
    <t>Total</t>
  </si>
  <si>
    <t>Balance at Dec. 31, 2013</t>
  </si>
  <si>
    <t>Balance (in shares) at Dec. 31, 2013</t>
  </si>
  <si>
    <t>Increase (Decrease) in Shareholders' Equity</t>
  </si>
  <si>
    <t>Stock-based compensation</t>
  </si>
  <si>
    <t>Exercise of stock options</t>
  </si>
  <si>
    <t>Exercise of stock options (in shares)</t>
  </si>
  <si>
    <t>Balance at Jun. 30, 2014</t>
  </si>
  <si>
    <t>Balance (in shares) at Jun. 30, 2014</t>
  </si>
  <si>
    <t>Balance at Dec. 31, 2014</t>
  </si>
  <si>
    <t>Balance (in shares) at Dec. 31, 2014</t>
  </si>
  <si>
    <t>Shares issued for settlement of accounts payable</t>
  </si>
  <si>
    <t>Shares issued for settlement of accounts payable (in shares)</t>
  </si>
  <si>
    <t>Balance at Jun. 30, 2015</t>
  </si>
  <si>
    <t>Balance (in shares) at Jun. 30, 2015</t>
  </si>
  <si>
    <t>CONSOLIDATED STATEMENTS OF CASH FLOWS - USD ($) $ in Thousands</t>
  </si>
  <si>
    <t>Cash flows from operating activities:</t>
  </si>
  <si>
    <t>Cash paid to suppliers and employees</t>
  </si>
  <si>
    <t>Cash received from gold and silver sales</t>
  </si>
  <si>
    <t>Dividends received from Minera Santa Cruz S.A. (note 5)</t>
  </si>
  <si>
    <t>Interest received</t>
  </si>
  <si>
    <t>Cash provided by (used in) operating activities</t>
  </si>
  <si>
    <t>Cash flows from investing activities:</t>
  </si>
  <si>
    <t>Investment in available-for-sale securities (note 2)</t>
  </si>
  <si>
    <t>Additions to property and equipment</t>
  </si>
  <si>
    <t>Decrease to restricted time deposits for reclamation bonding</t>
  </si>
  <si>
    <t>Proceeds from disposal of property and equipment</t>
  </si>
  <si>
    <t>Cash used in investing activities</t>
  </si>
  <si>
    <t>Cash flows from financing activities:</t>
  </si>
  <si>
    <t>Cash provided by financing activities</t>
  </si>
  <si>
    <t>Effect of exchange rate change on cash and cash equivalents</t>
  </si>
  <si>
    <t>Increase (decrease) in cash and cash equivalents</t>
  </si>
  <si>
    <t>Cash and cash equivalents, beginning of period</t>
  </si>
  <si>
    <t>Cash and cash equivalents, end of period</t>
  </si>
  <si>
    <t>Reconciliation of net loss to cash used in operating activities:</t>
  </si>
  <si>
    <t>Adjustments to reconcile net income (loss) to from operating activities:</t>
  </si>
  <si>
    <t>Loss (income) on investment in Minera Santa Cruz S.A. net of amortization</t>
  </si>
  <si>
    <t>Recovery of income taxes</t>
  </si>
  <si>
    <t>Accretion of asset retirement obligation</t>
  </si>
  <si>
    <t>Amortization of mineral property interests and asset retirement obligations</t>
  </si>
  <si>
    <t>Foreign exchange loss</t>
  </si>
  <si>
    <t>Change in non-cash working capital items:</t>
  </si>
  <si>
    <t>Decrease (increase) in IVA taxes receivable, including collections of $4,026 (2014 - $nil)</t>
  </si>
  <si>
    <t>Increase in other assets related to operations</t>
  </si>
  <si>
    <t>(Decrease) increase in liabilities related to operations</t>
  </si>
  <si>
    <t>Dividend received from Minera Santa Cruz S.A.</t>
  </si>
  <si>
    <t>CONSOLIDATED STATEMENTS OF CASH FLOWS (Parenthetical) $ in Thousands</t>
  </si>
  <si>
    <t>Jun. 30, 2015USD ($)</t>
  </si>
  <si>
    <t>CONSOLIDATED STATEMENTS OF CASH FLOWS</t>
  </si>
  <si>
    <t>Collection of IVA taxes receivable</t>
  </si>
  <si>
    <t>NATURE OF OPERATIONS AND SUMMARY OF SIGNIFICANT ACCOUNTING POLICIES</t>
  </si>
  <si>
    <t xml:space="preserve">NOTE 1 NATURE OF OPERATIONS AND SUMMARY OF SIGNIFICANT ACCOUNTING POLICIES
Nature of Operations and Basis of Presentation
McEwen Mining Inc. (the “Company” or “McEwen Mining”) was organized under the laws of the State of Colorado on July 24, 1979. Since inception, the Company has been engaged in the exploration for, development of, production and sale of gold and silver.
The Company operates in Argentina, Mexico, and the United States. It owns a 49% interest in Minera Santa Cruz S.A. (“MSC”), owner and operator of the producing San José mine in Santa Cruz, Argentina, which is controlled by the majority owner of the joint venture, Hochschild Mining plc (‘‘Hochschild’’). It also owns the El Gallo 1 Mine in Sinaloa, Mexico. In addition to its operating properties, the Company also holds interests in numerous exploration stage properties and projects in Argentina, Mexico and the United State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Loss for the three and six months ended June 30, 2015 and 2014, the Consolidated Balance Sheets as at June 30, 2015 (unaudited) and December 31, 2014, the unaudited Consolidated Statement of Changes in Shareholders’ Equity for the six months ended June 30, 2015 and 2014, and the unaudited Consolidated Statements of Cash Flows for the six months ended June 30, 2015 and 2014,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4.
The consolidated financial statements include the accounts of the Company and its wholly-owned subsidiaries. All inter-company accounts and transactions have been eliminated.
Recently Adopted Accounting Pronouncements
Presentation of Financial Statements and Property, Plant and Equipment — Reporting Discontinued Operations and Disclosures of Components of an Entity: In April 2014, Accounting Standards Codification (“ASC”) 205 and ASC 360 guidance were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e update is effective for the Company’s fiscal year beginning January 1, 2015. The new guidance did not have an impact on the Company’s consolidated financial statements.
Recently Issued Accounting Pronouncements
Presentation of Financial Statements — Going Concern — Disclosure of Uncertainties about an Entity’s Ability to Continue as a Going Concern: In August 2014,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is evaluating the effect that the updated standard will have on its consolidated financial statements.
Revenue from Contracts with Customers: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standard will be effective for fiscal years beginning after December 15, 2017, including interim reporting periods within that year. The Company is evaluating the effect that the updated standard will have on its consolidated financial statements. </t>
  </si>
  <si>
    <t>INVESTMENTS</t>
  </si>
  <si>
    <t xml:space="preserve">NOTE 2 INVESTMENTS
During the quarter ended June 30, 2015 , the Company invested $1.1 million of cash in marketable equity securities. As of June 30, 2015, total cost of all marketable equity securities was $1.9 million (December 31, 2014 - $0.7 million). These securities are classified as available-for-sale securities and are recorded at fair value. As at June 30, 2015 , the fair value of these securities was $1.3 million, and as a result the Company recorded a loss, net of tax, of $0.5 million in other comprehensive income. The loss is recorded to an unrealized income and loss account (accumulated other comprehensive income (loss)) that is reported as a separate line item in the shareholders’ equity section of the balance sheet. The gains and losses for available-for-sale securities are not reported on the statement of operations until the securities are sold or if there is an other than temporary decline in fair value below cost, for the three months ended June 30, 2015. </t>
  </si>
  <si>
    <t>INVENTORIES</t>
  </si>
  <si>
    <t>NOTE 3 INVENTORIES
Inventories at June 30, 2015 and December 31, 2014 consist of the following:
June 30, 2015
December 31, 2014
(in thousands)
Ore on leach pads
$
$
In-process inventory
Stockpiles
—
Precious metals
Materials and supplies
Inventories
$
$</t>
  </si>
  <si>
    <t>MINERAL PROPERTY INTERESTS AND ASSET RETIREMENT OBLIGATIONS</t>
  </si>
  <si>
    <t>MINERAL PROPERTY INTEREST AND ASSET RETIREMENT OBLIGATIONS</t>
  </si>
  <si>
    <t xml:space="preserve">NOTE 4 MINERAL PROPERTY INTERESTS AND ASSET RETIREMENT OBLIGATIONS
Mineral Property Interests
The Company conducts a review of potential triggering events for all its mineral projects on a quarterly basis. When events or changes in circumstances indicate that the related carrying amounts may not be recoverable, the Company carries out a review and evaluation of its long-lived assets for impairment, in accordance with its accounting policy. During the quarter ended June 30, 2015, the Company performed a strategic review of its mineral property interests in Nevada. A decision was made to allow certain non-essential claims and portions of claims, included within the Gold Bar Complex and Tonkin Complex, to lapse on the September 1, 2015 renewal date and therefore reduce property holding costs that otherwise would have been incurred in the third quarter of 2015. This resulted in a pre-tax impairment charge of $19.7 million for the Gold Bar project and $8.9 million for the Tonkin Project, and an income tax recovery of $10.0 million recognized in the Statement of Operations and Comprehensive Loss for the three and six months ended June 30, 2015.
During the second quarter of 2014, the Company recorded an impairment charge of $120.4 million relating to its Los Azules copper exploration project (“Los Azules Project”). The triggering event identified was a recently announced acquisition of a copper project located in Argentina, which shared similarities with the Los Azules Project due to its scale, location, and stage of development. Based on the announcement day value of the similar project, the estimated market value per pound of copper equivalent mineralized material from this transaction was below the carrying value per pound of copper equivalent mineralized material of the Los Azules Project, indicating a potential significant decrease in the market price of the Company’s Los Azules Project, and therefore a requirement to test the Los Azules Project for recoverability. To assist in performing a recoverability test, the Company engaged a third-party valuation firm which determined that the carrying value of the property exceeded its estimated fair value, resulting in an impairment charge of $120.4 million, along with a resulting deferred income tax recovery of $22.5 million, being recorded in the Statement of Operations and Comprehensive Loss for the three and six months ended June 30, 2014.
Based on the above, impairment changes were recorded on the following mineral property interests for the three and six months ended June 30, 2015 and 2014:
Three months ended June 30,
Six months ended June 30,
Name of Property/Complex
Segment
2015
2014
2015
2014
(in thousands)
Gold Bar Project
Nevada
$
$
—
$
$
—
Tonkin Project
Nevada
—
—
Los Azules Copper Project
Argentina
—
—
Total impairments
$
$
$
$
Asset Retirement Obligations
The Company is responsible for reclamation of certain past and future disturbances at its properties. The two most significant properties subject to these obligations are the historic Tonkin property in Nevada and the El Gallo 1 Mine in Mexico.
A reconciliation of the Company’s asset retirement obligations for the six months ended June 30, 2015 and for the year ended December 31, 2014 are as follows:
Six months ended
Year ended
June 30, 2015
December 31, 2014
(in thousands)
Asset retirement obligation liability, beginning balance
$
$
Settlements
—
)
Accretion of liability
Adjustment reflecting updated estimates
)
Asset retirement obligation liability, ending balance
$
$
As at June 30, 2015, the current portion of the asset retirement obligation was $2.5 million (December 31, 2014 - $2.4 million).
Amortization of Mineral Property Interests and Asset Retirement Costs
The definition of proven and probable reserves is set forth in the SEC Industry Guide 7. If proven and probable reserves exist at the Company’s properties, the relevant capitalized mineral property interests and asset retirement costs are to be charged to expense based on the units of production method and upon commencement of production. Since the Company has not completed feasibility or other studies sufficient to characterize the mineralized material at El Gallo 1 as proven or probable reserves, the amortization of the capitalized mineral property interests and asset retirement costs are charged to expense based on the straight-line method over the estimated useful life of the mine. For the three and six months ended June 30, 2015, the Company recorded $0.3 million and $0.6 million, respectively (June 30, 2014 $0.3 million and $0.6 million respectively), of amortization expense related to El Gallo 1, which is included in Production Costs Applicable to Sales in the Statement of Operations and Comprehensive Loss for the three and six months ended June 30, 2015, of which $0.1 million and $0.1 million, respectively, related to the amortization of capitalized asset retirement costs (June 30, 2014 $0.1 and $0.1 respectively) . </t>
  </si>
  <si>
    <t>INVESTMENT IN MINERA SANTA CRUZ S.A. ("MSC") - SAN JOSE MINE</t>
  </si>
  <si>
    <t xml:space="preserve">NOTE 5 INVESTMENT IN MINERA SANTA CRUZ S.A. (“MSC”) — SAN JOSÉ MINE
The Company’s 49% attributable share of operations from its investment in MSC was a loss of $2.7 million and $2.3 million for the three and six months ended June 30, 2015, respectively. This compares to a loss of $2.4 million and income of $4.6 million for the three and six months ended June 30, 2014, respectively. These amounts are net of the amortization of the fair value increments arising from the purchase price allocation and related income tax expense.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 reduction in the loss from its investment in MSC for the three and six months ended June 30, 2015.
During the three and six months ended June 30, 2015, the Company received $0.5 million in dividends from MSC, compared to $3.2 million and $7.1 million during the same period in 2014. The Company received an additional dividend payment of 8.1 million Argentine pesos in July 2014, equivalent to approximately $1.0 million based on foreign exchange rates at the date of the dividend receipt.
Changes in the Company’s investment in MSC for the six months ended June 30, 2015 and year ended December 31, 2014 are as follows:
Six months ended
Year ended
June 30, 2015
December 31, 2014
(in thousands)
Investment in MSC, beginning balance
$
$
Attributable net (loss) income from MSC
)
)
Amortization of fair value increments
)
)
Income tax recovery
Dividends received
)
)
Impairment of investment in MSC
—
)
Investment in MSC, ending balance
$
$
A summary of the operating results from MSC for the three and six months ended June 30, 2015 and 2014 is as follows:
Three months ended June 30,
Six months ended June 30,
2015
2014
2015
2014
(in thousands)
(in thousands)
Minera Santa Cruz S.A. (100%)
Net sales
$
$
$
$
Production costs applicable to sales
)
)
)
)
Net (loss) income
)
)
)
Portion attributable to McEwen Mining Inc. (49%)
Net (loss) income
$
)
$
)
$
)
$
Amortization of fair value increments
)
)
)
)
Income tax recovery
(Loss) income on investment in MSC, net of amortization
$
)
$
)
$
)
$
As at June 30, 2015, MSC had current assets of $97.9 million, total assets of $509.5 million, current liabilities of $46.0 million and total liabilities of $154.0 million on an unaudited basis. These balances include the adjustments to fair value and amortization of the fair value increments arising from the purchase price allocation, net of impairment charges recorded in the second quarter of 2013 and fourth quarter of 2014. Excluding the fair value increments from the purchase price allocation, net of impairment charges, MSC had current assets of $96.5 million, total assets of $292.7 million, current liabilities of $48.4 million, and total liabilities of $85.7 million as at June 30, 2015. </t>
  </si>
  <si>
    <t>SHORT-TERM BANK INDEBTEDNESS</t>
  </si>
  <si>
    <t xml:space="preserve">NOTE 6 SHORT-TERM BANK INDEBTEDNESS
On May 29, 2015, Compañía Minera Pangea, a wholly-owned subsidiary of the Company (“CMP”), finalized a line of credit agreement with Banco Nacional de Comercio Exterior (“Banco Nacional”), for an amount up to 90,000,000 Mexican pesos (approximately $5.9 million as of May 29, 2015), which is secured by CMP’s IVA receivable balance. The line of credit was available for six (6) months starting April 17, 2015. The applicable interest rate is equal to: (i) two and one-half percent (2.5%) per annum plus (ii) the 91 day TIIE (Interbank Equilibrium Interest Rate) rate, as published by the Bank of Mexico, payable quarterly. As of June 30, 2015, the 91 day TIIE rate was 3.31%. Upon signing the agreement, CMP paid a 1% commission on the total value of the simple credit agreement to Banco Nacional. During the period ended June 30, 2015 CMP drew down the entire 90,000,000 Mexican pesos, equivalent to $5.8 million as of June 30, 2015 from the line of credit, and realized a foreign exchange gain of approximately $0.1 million during the period. The Company has guaranteed CMP’s obligations under the line of credit. </t>
  </si>
  <si>
    <t>SHAREHOLDERS' EQUITY</t>
  </si>
  <si>
    <t xml:space="preserve">NOTE 7 SHAREHOLDERS’ EQUITY
During the six months ended June 30, 2015, 1.4 million exchangeable shares were converted into common stock (2014 – 1.2 million). At June 30, 2015, total outstanding exchangeable shares not exchanged and not owned by the Company or its subsidiaries totaled 27.1 million (December 31, 2014 – 28.5 million).
During the six months ended June 30, 2015, there were no shares of common stock issued upon exercise of stock options under the Equity Incentive Plan. This compares to approximately 60,300 shares of common stock issued upon exercise of stock options during the same period of 2014, at a weighted average exercise price of $2.14 per share for proceeds of $0.1 million.
During the six months ended June 30, 2015, the Company issued 430,295 shares of common stock under an agreement with one of its mining contractors to settle parts of its accounts payable for services rendered above a defined tonnage threshold. The fair value of the common stock at the time of issuance was $0.4 million. The agreement with this mining contractor expired and was renegotiated during the period. Under the revised agreement, the Company can no longer make share payments and instead is required to pay in cash.
On June 18, 2015, the Board of Directors declared an annual return of capital of $0.01 per share of common stock, payable semi-annually. The first semi-annual return of capital payment of $0.005 is payable on August 17, 2015 to shareholders of record as of the close of business on July 31, 2015. Return of capital will be paid to shareholders of the Company’s shares of common stock and to holders of exchangeable shares. The second installment will occur in February 2016. </t>
  </si>
  <si>
    <t>STOCK-BASED COMPENSATION</t>
  </si>
  <si>
    <t xml:space="preserve">NOTE 8 STOCK-BASED COMPENSATION
During the six months ended June 30, 2015, the Company granted stock options to certain employees for an aggregate of 0.1 million shares of common stock at a weighted average exercise price of $1.07 per share. The options vest equally over a three-year period if the individual remains affiliated with the Company (subject to acceleration of vesting in certain events) and are exercisable for a period of 5 years from the date of issue. During the comparable period in 2014, no stock options were granted to employees or directors. The principal assumptions used in applying the Black-Scholes option pricing model for these awards were as follows:
Three months ended June 30,
Six months ended June 30,
2015
2014
2015
2014
Risk-free interest rate
%
—
%
—
Dividend yield
%
—
%
—
Volatility factor of the expected market price of common stock
%
—
%
—
Weighted-average expected life of option
—
—
Weighted-average grant date fair value
$
—
$
—
During the three and six months ended June 30, 2015, the Company recorded stock option expense of $0.2 million and $0.8 million respectively. This compares to $0.2 million and $0.6 million for the three and six months ended June 30, 2014. </t>
  </si>
  <si>
    <t>INCOME TAXES</t>
  </si>
  <si>
    <t xml:space="preserve">NOTE 9 INCOME TAXES
The Company’s income tax expense differs from the amount computed by applying the U.S. federal and state statutory corporate income tax rate of 35% to losses before taxes primarily as a result of valuation allowances being applied to losses, changes in the deferred tax liability associated with mineral property interests acquired in the Minera Andes acquisition and changes due to impairment of mineral property interests. The deferred tax liability is impacted by fluctuations in the foreign exchange rate between the Argentine peso and U.S. dollar. For the three and six months ended June 30, 2015, the Company recorded an income tax recovery of $0.8 million and $2.0 million, respectively, as a result of the Argentine peso devaluation, compared to $2.5 million and $21.4 million for the three and six months ended June 30, 2014, respectively. For the three and six months ended June 30, 2015, the Company recorded an income tax recovery of $10.0 million as a result of impairment of mineral property interests, described in Note 4, Mineral Property Interests and Asset Retirement Obligations. </t>
  </si>
  <si>
    <t>LOSS PER SHARE</t>
  </si>
  <si>
    <t xml:space="preserve">NOTE 10 LOSS PER SHARE
Basic net loss per share is computed by dividing the net loss available to common shareholders by the weighted average number of common shares outstanding during the period. Diluted net income per share is computed similarly except that the weighted average number of common shares is increased to reflect all dilutive instruments.
Below is a reconciliation of the basic weighted average number of common shares and the computations for basic loss per share for the three and six months ended June 30, 2015 and 2014:
Three months ended June 30,
Six months ended June 30,
2015
2014
2015
2014
(in thousands, except per share)
Net loss
$
)
$
)
$
)
$
)
Weighted average number of common shares
Loss per common share
$
)
$
)
$
)
$
)
For the three months ended June 30, 2015, options to purchase 4.4 million shares of common stock outstanding at June 30, 2015 at an average exercise price of $3.36 per share were not included in the computation of diluted weighted average shares because the exercise price exceeded the average price of the Company’s common stock for the three months ended June 30, 2015. Outstanding options to purchase 0.05 million (June 30, 2014 – 0.9 million) shares of common stock were not included in the computation of diluted weighed average shares in the three months ended June 30, 2015 and 2014, respectively, because their effect would have been anti-dilutive.
For the six months ended June 30, 2015, options to purchase 4.4 million shares of common stock outstanding at June 30, 2015 at an average exercise price of $3.49 per share were not included in the computation of diluted weighted average shares because the exercise price exceeded the average price of the Company’s common stock for the six months ended June 30, 2015. Other outstanding options to purchase 0.08 million (June 30, 2014 – 1.1 million) shares of common stock were not included in the computation of diluted weighed average shares in the three months ended June 30, 2015 and 2014, respectively, because their effect would have been anti-dilutive. </t>
  </si>
  <si>
    <t>RELATED PARTY TRANSACTIONS</t>
  </si>
  <si>
    <t xml:space="preserve">NOTE 11 RELATED PARTY TRANSACTIONS
For the three and six months ended June 30, 2015, the Company incurred and paid $nil and $16,137, respectively, to an entity affiliated with the Company’s Chairman and Chief Executive Officer for the use of an aircraft, compared to $18,038 and $38,518 for the three and six months ended June 30, 2014, respectively. </t>
  </si>
  <si>
    <t>SEGMENTED INFORMATION</t>
  </si>
  <si>
    <t>NOTE 12 SEGMENTED INFORMATION
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
The financial information relating to the Company’s operating segments as of, and for the three and six months ended June 30, 2015 and 2014 is as follows:
Corporate
Argentina
Mexico
U.S.
&amp; Other
Total
(in thousands)
For the three months ended June 30, 2015
Gold and silver sales
$
—
$
$
—
$
—
$
Production costs applicable to sales
—
)
—
—
)
Mine construction costs
—
—
—
—
—
Mine development costs
—
)
—
—
)
Exploration costs
)
)
)
)
)
Impairment of mineral property interests and property and equipment
—
—
)
—
)
Loss on investment in Minera Santa Cruz S.A. (net of amortization)
)
—
—
—
)
Operating (loss) income
)
)
)
)
For the six months ended June 30, 2015
Gold and silver sales
$
—
$
$
—
$
—
$
Production costs applicable to sales
—
)
—
—
)
Mine construction costs
—
—
—
—
—
Mine development costs
—
)
—
—
)
Exploration costs
)
)
)
)
)
Impairment of mineral property interests and property and equipment
—
—
)
—
)
Income on investment in Minera Santa Cruz S.A. (net of amortization)
)
—
—
—
)
Operating (loss) income
)
)
)
)
As at June 30, 2015
Investment in Minera Santa Cruz S.A.
—
—
—
Mineral property interests
—
Total assets
Corporate
Argentina
Mexico
U.S.
&amp; Other
Total
(in thousands)
For the three months ended June 30, 2014
Gold and silver sales
$
—
$
$
—
$
—
$
Production costs applicable to sales
—
)
—
—
)
Mine construction costs
—
)
—
—
)
Mine development costs
—
)
—
—
)
Exploration costs
)
)
)
)
)
Impairment of mineral property interests and property and equipment
)
—
—
—
)
Loss on investment in Minera Santa Cruz S.A. (net of amortization)
)
—
—
—
)
Operating loss
)
)
)
)
)
For the six months ended June 30, 2014
Gold and silver sales
$
—
$
$
—
$
—
$
Production costs applicable to sales
—
)
—
—
)
Mine construction costs
—
)
—
—
)
Mine development costs
—
)
—
—
)
Exploration costs
)
)
)
)
)
Impairment of mineral property interests and property and equipment
)
—
—
—
)
Income on investment in Minera Santa Cruz S.A. (net of amortization)
—
—
—
Operating loss
)
)
)
)
)
As at June 30, 2014
Investment in Minera Santa Cruz S.A.
—
—
—
Mineral property interests
—
Total assets</t>
  </si>
  <si>
    <t>FAIR VALUE ACCOUNTING</t>
  </si>
  <si>
    <t xml:space="preserve">NOTE 13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measured at fair value on a recurring basis
The following table identifies the fair value of the Company’s financial assets and liabilities as reported in the Consolidated Balance Sheets at June 30, 2015 and December 31, 2014 by level within the fair value hierarchy. As required by accounting guidance, assets and liabilities are classified in their entirety based on the lowest level of input that is significant to the fair value measurement.
Fair Value as at June 30, 2015
Total
Level 1
Level 2
Level 3
(in thousands)
Assets:
Investments
$
$
$
—
$
—
$
$
$
—
$
—
Fair Value as at December 31, 2014
Total
Level 1
Level 2
Level 3
(in thousands)
Assets:
Investments
$
$
$
—
$
—
$
$
$
—
$
—
Liabilities:
Accounts payable and accrued liabilities
—
—
$
$
$
—
$
—
The Company’s investments are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As at December 31, 2014, accounts payable included an accrual of $0.4 million for the fair value of accounts payable that were required to be settled with approximately 319,640 shares of the Company’s common stock. The Company settled this payable during the six month period ended in June 30, 2015 as discussed in Note 7, Shareholders’ Equity .
The fair value of other financial assets and liabilities approximate their carrying values due to their short-term nature and historically negligible credit losses. </t>
  </si>
  <si>
    <t>COMMITMENTS AND CONTINGENCIES</t>
  </si>
  <si>
    <t>COMMITMENTS AND CONTINGENCIES.</t>
  </si>
  <si>
    <t xml:space="preserve">NOTE 14 COMMITMENTS AND CONTINGENCIES
Surety Bonds
As part of its ongoing business and operations, the Company is required to provide bonding for its environmental reclamation obligations in the United States, as discussed in Note 4, Mineral Properties and Asset Retirement Obligations . These surety bonds are available for draw down in the event the Company does not perform its reclamation obligations. When the specific reclamation requirements are met, the beneficiary of the surety bonds will cancel and/or return the instrument to the issuing entity. The Company believes it is in compliance with all applicable bonding obligations and will be able to satisfy future bonding requirements, through existing or alternative means, as they arise. As at June 30, 2015, there were $4.8 million of outstanding surety bonds (December 31, 2014 - $4.8 million). The annual financing fees are 1.5% of the value of the surety bonds, with a required initial deposit of 10% ($0.5 million), which is included in Other Assets in the Consolidated Balance Sheet. </t>
  </si>
  <si>
    <t>SUBSEQUENT EVENT</t>
  </si>
  <si>
    <t>SUBSEQUENT EVENT.</t>
  </si>
  <si>
    <t>SUBSEQUENT EVENTS</t>
  </si>
  <si>
    <t xml:space="preserve">NOTE 15 SUBSEQUENT EVENT
On July 16, 2015, the Company received reimbursement for approximately 80% of the fair value of the loss due to the robbery of gold concentrate that occurred on April 7, 2015 at the El Gallo 1 Mine. The amount of insurance proceeds receivable has been accrued at June 30, 2015 under Other Current Assets and recorded in the Consolidated Statements of Operations and Comprehensive Loss as a credit to cost of sales for the cost incurred in producing the ounces stolen, and the excess of the insurance proceeds over the cost of production has been recorded in Net Interest and Other Income . </t>
  </si>
  <si>
    <t>INVENTORIES (Tables)</t>
  </si>
  <si>
    <t>Schedule of inventories</t>
  </si>
  <si>
    <t>June 30, 2015
December 31, 2014
(in thousands)
Ore on leach pads
$
$
In-process inventory
Stockpiles
—
Precious metals
Materials and supplies
Inventories
$
$</t>
  </si>
  <si>
    <t>MINERAL PROPERTY INTERESTS AND ASSET RETIREMENT OBLIGATIONS (Tables)</t>
  </si>
  <si>
    <t>Schedule of impairment charges on mineral property</t>
  </si>
  <si>
    <t>Three months ended June 30,
Six months ended June 30,
Name of Property/Complex
Segment
2015
2014
2015
2014
(in thousands)
Gold Bar Project
Nevada
$
$
—
$
$
—
Tonkin Project
Nevada
—
—
Los Azules Copper Project
Argentina
—
—
Total impairments
$
$
$
$</t>
  </si>
  <si>
    <t>Schedule of reconciliation of asset retirement obligations</t>
  </si>
  <si>
    <t>Six months ended
Year ended
June 30, 2015
December 31, 2014
(in thousands)
Asset retirement obligation liability, beginning balance
$
$
Settlements
—
)
Accretion of liability
Adjustment reflecting updated estimates
)
Asset retirement obligation liability, ending balance
$
$</t>
  </si>
  <si>
    <t>INVESTMENT IN MINERA SANTA CRUZ S.A. ("MSC") - SAN JOSE MINE (Tables)</t>
  </si>
  <si>
    <t>Schedule of change in the entity's investment in MSC</t>
  </si>
  <si>
    <t>Six months ended
Year ended
June 30, 2015
December 31, 2014
(in thousands)
Investment in MSC, beginning balance
$
$
Attributable net (loss) income from MSC
)
)
Amortization of fair value increments
)
)
Income tax recovery
Dividends received
)
)
Impairment of investment in MSC
—
)
Investment in MSC, ending balance
$
$</t>
  </si>
  <si>
    <t>Summary of MSC's financial information from operations</t>
  </si>
  <si>
    <t>Three months ended June 30,
Six months ended June 30,
2015
2014
2015
2014
(in thousands)
(in thousands)
Minera Santa Cruz S.A. (100%)
Net sales
$
$
$
$
Production costs applicable to sales
)
)
)
)
Net (loss) income
)
)
)
Portion attributable to McEwen Mining Inc. (49%)
Net (loss) income
$
)
$
)
$
)
$
Amortization of fair value increments
)
)
)
)
Income tax recovery
(Loss) income on investment in MSC, net of amortization
$
)
$
)
$
)
$</t>
  </si>
  <si>
    <t>STOCK-BASED COMPENSATION (Tables)</t>
  </si>
  <si>
    <t>Schedule of weighted-average assumptions used for estimation of the fair value of the options granted under the Plan at the date of grant, using the Black-Scholes Option Valuation Model</t>
  </si>
  <si>
    <t>Three months ended June 30,
Six months ended June 30,
2015
2014
2015
2014
Risk-free interest rate
%
—
%
—
Dividend yield
%
—
%
—
Volatility factor of the expected market price of common stock
%
—
%
—
Weighted-average expected life of option
—
—
Weighted-average grant date fair value
$
—
$
—</t>
  </si>
  <si>
    <t>LOSS PER SHARE (Tables)</t>
  </si>
  <si>
    <t>Schedule of reconciliation of the basic weighted average number of common shares and the computations for basic loss per share</t>
  </si>
  <si>
    <t>Three months ended June 30,
Six months ended June 30,
2015
2014
2015
2014
(in thousands, except per share)
Net loss
$
)
$
)
$
)
$
)
Weighted average number of common shares
Loss per common share
$
)
$
)
$
)
$
)</t>
  </si>
  <si>
    <t>SEGMENTED INFORMATION (Tables)</t>
  </si>
  <si>
    <t>Schedule of the financial information relating to the Company's segments</t>
  </si>
  <si>
    <t>Corporate
Argentina
Mexico
U.S.
&amp; Other
Total
(in thousands)
For the three months ended June 30, 2015
Gold and silver sales
$
—
$
$
—
$
—
$
Production costs applicable to sales
—
)
—
—
)
Mine construction costs
—
—
—
—
—
Mine development costs
—
)
—
—
)
Exploration costs
)
)
)
)
)
Impairment of mineral property interests and property and equipment
—
—
)
—
)
Loss on investment in Minera Santa Cruz S.A. (net of amortization)
)
—
—
—
)
Operating (loss) income
)
)
)
)
For the six months ended June 30, 2015
Gold and silver sales
$
—
$
$
—
$
—
$
Production costs applicable to sales
—
)
—
—
)
Mine construction costs
—
—
—
—
—
Mine development costs
—
)
—
—
)
Exploration costs
)
)
)
)
)
Impairment of mineral property interests and property and equipment
—
—
)
—
)
Income on investment in Minera Santa Cruz S.A. (net of amortization)
)
—
—
—
)
Operating (loss) income
)
)
)
)
As at June 30, 2015
Investment in Minera Santa Cruz S.A.
—
—
—
Mineral property interests
—
Total assets
Corporate
Argentina
Mexico
U.S.
&amp; Other
Total
(in thousands)
For the three months ended June 30, 2014
Gold and silver sales
$
—
$
$
—
$
—
$
Production costs applicable to sales
—
)
—
—
)
Mine construction costs
—
)
—
—
)
Mine development costs
—
)
—
—
)
Exploration costs
)
)
)
)
)
Impairment of mineral property interests and property and equipment
)
—
—
—
)
Loss on investment in Minera Santa Cruz S.A. (net of amortization)
)
—
—
—
)
Operating loss
)
)
)
)
)
For the six months ended June 30, 2014
Gold and silver sales
$
—
$
$
—
$
—
$
Production costs applicable to sales
—
)
—
—
)
Mine construction costs
—
)
—
—
)
Mine development costs
—
)
—
—
)
Exploration costs
)
)
)
)
)
Impairment of mineral property interests and property and equipment
)
—
—
—
)
Income on investment in Minera Santa Cruz S.A. (net of amortization)
—
—
—
Operating loss
)
)
)
)
)
As at June 30, 2014
Investment in Minera Santa Cruz S.A.
—
—
—
Mineral property interests
—
Total assets</t>
  </si>
  <si>
    <t>FAIR VALUE ACCOUNTING (Tables)</t>
  </si>
  <si>
    <t>Schedule of assets and liabilities measured at fair value on a recurring basis by level within the fair value hierarchy</t>
  </si>
  <si>
    <t>Fair Value as at June 30, 2015
Total
Level 1
Level 2
Level 3
(in thousands)
Assets:
Investments
$
$
$
—
$
—
$
$
$
—
$
—
Fair Value as at December 31, 2014
Total
Level 1
Level 2
Level 3
(in thousands)
Assets:
Investments
$
$
$
—
$
—
$
$
$
—
$
—
Liabilities:
Accounts payable and accrued liabilities
—
—
$
$
$
—
$
—</t>
  </si>
  <si>
    <t>NATURE OF OPERATIONS AND SUMMARY OF SIGNIFICANT ACCOUNTING POLICIES (Details)</t>
  </si>
  <si>
    <t>MSC</t>
  </si>
  <si>
    <t>THE COMPANY</t>
  </si>
  <si>
    <t>Ownership interest (as a percent)</t>
  </si>
  <si>
    <t>49.00%</t>
  </si>
  <si>
    <t>INVESTMENTS (Details) - USD ($) $ in Thousands</t>
  </si>
  <si>
    <t>12 Months Ended</t>
  </si>
  <si>
    <t>Cash investments in marketable equity securities</t>
  </si>
  <si>
    <t>Cost of purchase of marketable equity securities</t>
  </si>
  <si>
    <t>Market value of available-sale-securities</t>
  </si>
  <si>
    <t>Unrealized loss on available-for-sale securities</t>
  </si>
  <si>
    <t>INVENTORIES (Details) - USD ($) $ in Thousands</t>
  </si>
  <si>
    <t>Ore on leach pads</t>
  </si>
  <si>
    <t>In-process inventory</t>
  </si>
  <si>
    <t>Stockpiles</t>
  </si>
  <si>
    <t>Precious metals</t>
  </si>
  <si>
    <t>Materials and supplies</t>
  </si>
  <si>
    <t>Inventories</t>
  </si>
  <si>
    <t>MINERAL PROPERTY INTERESTS AND ASSET RETIREMENT OBLIGATIONS (Details) $ in Thousands</t>
  </si>
  <si>
    <t>Jun. 30, 2015USD ($)item</t>
  </si>
  <si>
    <t>Jun. 30, 2014USD ($)</t>
  </si>
  <si>
    <t>Dec. 31, 2014USD ($)</t>
  </si>
  <si>
    <t>Mineral Property Interests</t>
  </si>
  <si>
    <t>Impairment charges</t>
  </si>
  <si>
    <t>Recovery of deferred income tax</t>
  </si>
  <si>
    <t>Income tax recovery</t>
  </si>
  <si>
    <t>Changes in the asset retirement obligations</t>
  </si>
  <si>
    <t>Asset retirement obligation liability, beginning balance</t>
  </si>
  <si>
    <t>Settlements</t>
  </si>
  <si>
    <t>Accretion of liability</t>
  </si>
  <si>
    <t>Adjustment reflecting updated estimates</t>
  </si>
  <si>
    <t>Asset retirement obligation liability, ending balance</t>
  </si>
  <si>
    <t>Current portion of the asset retirement obligation</t>
  </si>
  <si>
    <t>Gold Bar Project | Nevada</t>
  </si>
  <si>
    <t>Tonkin Project | Nevada</t>
  </si>
  <si>
    <t>Los Azules Copper Project</t>
  </si>
  <si>
    <t>Los Azules Copper Project | Argentina</t>
  </si>
  <si>
    <t>Tonkin property and El Gallo 1 mine portion of the El Gallo Complex</t>
  </si>
  <si>
    <t>Number of most significant properties subject to reclamation obligations | item</t>
  </si>
  <si>
    <t>El Gallo mine</t>
  </si>
  <si>
    <t>Amortization of capitalized asset retirement costs</t>
  </si>
  <si>
    <t>INVESTMENT IN MINERA SANTA CRUZ S.A. ("MSC") - SAN JOSE MINE (Details) $ in Thousands, ARS in Millions</t>
  </si>
  <si>
    <t>1 Months Ended</t>
  </si>
  <si>
    <t>Jul. 31, 2014ARS</t>
  </si>
  <si>
    <t>Jul. 31, 2014USD ($)</t>
  </si>
  <si>
    <t>Dividends received</t>
  </si>
  <si>
    <t>INVESTMENT IN MINERA SANTA CRUZ S.A. ("MSC") - SAN JOSE MINE (Details 2) - USD ($) $ in Thousands</t>
  </si>
  <si>
    <t>Change in the investment in MSC</t>
  </si>
  <si>
    <t>Investment in MSC, beginning balance</t>
  </si>
  <si>
    <t>Investment in MSC, ending balance</t>
  </si>
  <si>
    <t>Attributable net (loss) income from MSC</t>
  </si>
  <si>
    <t>Amortization of fair value increments</t>
  </si>
  <si>
    <t>Impairment of investment in MSC</t>
  </si>
  <si>
    <t>INVESTMENT IN MINERA SANTA CRUZ S.A. (''MSC'') - SAN JOSE MINE (Details 3) - USD ($) $ in Thousands</t>
  </si>
  <si>
    <t>(Loss) income on investment in MSC, net of amortization</t>
  </si>
  <si>
    <t>Net sales percentage</t>
  </si>
  <si>
    <t>100.00%</t>
  </si>
  <si>
    <t>Net sales</t>
  </si>
  <si>
    <t>Net (loss) income</t>
  </si>
  <si>
    <t>INVESTMENT IN MINERA SANTA CRUZ S.A. (''MSC'') - SAN JOSE MINE (Details 4) - USD ($) $ in Thousands</t>
  </si>
  <si>
    <t>Current assets</t>
  </si>
  <si>
    <t>Total assets</t>
  </si>
  <si>
    <t>Current liabilities</t>
  </si>
  <si>
    <t>MSC | Current Period Values Excluding Fair Value Increments And Impairment Charge</t>
  </si>
  <si>
    <t>SHORT-TERM BANK INDEBTEDNESS (Details) - Line of Credit. - Secured Debt $ in Millions</t>
  </si>
  <si>
    <t>May. 29, 2015MXN</t>
  </si>
  <si>
    <t>Jun. 30, 2015MXN</t>
  </si>
  <si>
    <t>May. 29, 2015USD ($)</t>
  </si>
  <si>
    <t>SHORT TERM BANK INDEBTEDNESS</t>
  </si>
  <si>
    <t>Maximum borrowing amount</t>
  </si>
  <si>
    <t>Foreign exchange gain</t>
  </si>
  <si>
    <t>Term of line of credit</t>
  </si>
  <si>
    <t>6 months</t>
  </si>
  <si>
    <t>Applicable interest rate (as a percent)</t>
  </si>
  <si>
    <t>2.50%</t>
  </si>
  <si>
    <t>Commission fee (as a percent)</t>
  </si>
  <si>
    <t>1.00%</t>
  </si>
  <si>
    <t>TIIE (Interbank Equilibrium Interest Rate)</t>
  </si>
  <si>
    <t>Interest rate basis</t>
  </si>
  <si>
    <t>91 day TIIE (Interbank Equilibrium Interest Rate)</t>
  </si>
  <si>
    <t>91 day TIIE rate</t>
  </si>
  <si>
    <t>Stated interest rate (as a percent)</t>
  </si>
  <si>
    <t>3.31%</t>
  </si>
  <si>
    <t>SHAREHOLDERS' EQUITY (Details) $ / shares in Units, $ in Thousands</t>
  </si>
  <si>
    <t>Jun. 18, 2015$ / shares</t>
  </si>
  <si>
    <t>Jun. 30, 2015USD ($)item$ / sharesshares</t>
  </si>
  <si>
    <t>Jun. 30, 2014USD ($)shares</t>
  </si>
  <si>
    <t>Jul. 31, 2015$ / shares</t>
  </si>
  <si>
    <t>Dec. 31, 2014shares</t>
  </si>
  <si>
    <t>Exchangeable shares converted into common stock</t>
  </si>
  <si>
    <t>Common stock issued</t>
  </si>
  <si>
    <t>Proceed from exercised stock options | $</t>
  </si>
  <si>
    <t>Number of mining contractors with which the entity has entered into an agreement | item</t>
  </si>
  <si>
    <t>Fair Value of common stock at issuance | $</t>
  </si>
  <si>
    <t>Shares of common stock issued upon exercise of stock options</t>
  </si>
  <si>
    <t>Weighted average exercise price of stock options (in dollars per share) | $ / shares</t>
  </si>
  <si>
    <t>Annual return of capital declared (in dollars per share) | $ / shares</t>
  </si>
  <si>
    <t>First semi-annual return of capital payable (in dollars per share) | $ / shares</t>
  </si>
  <si>
    <t>STOCK-BASED COMPENSATION (Details) - USD ($) $ / shares in Units, shares in Millions, $ in Millions</t>
  </si>
  <si>
    <t>STOCK BASED COMPENSATION</t>
  </si>
  <si>
    <t>Stock option expense</t>
  </si>
  <si>
    <t>Principal assumptions used in applying the Black-Scholes option pricing model for the awards</t>
  </si>
  <si>
    <t>Risk-free interest rate (as a percent)</t>
  </si>
  <si>
    <t>1.12%</t>
  </si>
  <si>
    <t>1.10%</t>
  </si>
  <si>
    <t>Dividend yield (as a percent)</t>
  </si>
  <si>
    <t>0.00%</t>
  </si>
  <si>
    <t>Volatility factor of the expected market price of common stock (as a percent)</t>
  </si>
  <si>
    <t>72.90%</t>
  </si>
  <si>
    <t>74.08%</t>
  </si>
  <si>
    <t>Weighted-average expected life of option</t>
  </si>
  <si>
    <t>3 years 6 months</t>
  </si>
  <si>
    <t>Weighted-average grant date fair value (in dollars per share)</t>
  </si>
  <si>
    <t>Certain employees and directors</t>
  </si>
  <si>
    <t>Stock options granted (in shares)</t>
  </si>
  <si>
    <t>Exercise price of options granted (in dollars per share)</t>
  </si>
  <si>
    <t>Vesting period of options</t>
  </si>
  <si>
    <t>3 years</t>
  </si>
  <si>
    <t>Exercisable period of options</t>
  </si>
  <si>
    <t>5 years</t>
  </si>
  <si>
    <t>INCOME TAXES (Details) - USD ($) $ in Millions</t>
  </si>
  <si>
    <t>U.S. federal and state statutory corporate income tax rate (as a percent)</t>
  </si>
  <si>
    <t>35.00%</t>
  </si>
  <si>
    <t>Recovery of income taxes related to Argentine peso devaluation</t>
  </si>
  <si>
    <t>Deferred Income Tax on Impairment of Mineral Properties</t>
  </si>
  <si>
    <t>LOSS PER SHARE (Details) - USD ($) $ / shares in Units, shares in Thousands, $ in Thousands</t>
  </si>
  <si>
    <t>Net income (loss)</t>
  </si>
  <si>
    <t>Weighted average number of common shares</t>
  </si>
  <si>
    <t>Loss per common share</t>
  </si>
  <si>
    <t>Options</t>
  </si>
  <si>
    <t>Antidilutive Securities Excluded from Computation of Earnings Per Share</t>
  </si>
  <si>
    <t>Options outstanding not included in the computation of diluted weighted average shares because their effect would have been anti-dilutive (in shares)</t>
  </si>
  <si>
    <t>Average exercise price of options outstanding (in dollars per share)</t>
  </si>
  <si>
    <t>Other options</t>
  </si>
  <si>
    <t>RELATED PARTY TRANSACTIONS (Details) - USD ($)</t>
  </si>
  <si>
    <t>Entity Affiliated With Related Party | Chairman and Chief Executive Officer</t>
  </si>
  <si>
    <t>Amount of expenses incurred and paid</t>
  </si>
  <si>
    <t>SEGMENTED INFORMATION (Details) - USD ($) $ in Thousands</t>
  </si>
  <si>
    <t>Operating Segment Reporting</t>
  </si>
  <si>
    <t>Impairment of mineral property interests and property and equipment</t>
  </si>
  <si>
    <t>Income (loss) on investment in Minera Santa Cruz S.A. (net of amortization)</t>
  </si>
  <si>
    <t>Operating (loss) income</t>
  </si>
  <si>
    <t>Investment in Minera Santa Cruz S.A.</t>
  </si>
  <si>
    <t>Mineral property interests</t>
  </si>
  <si>
    <t>Argentina</t>
  </si>
  <si>
    <t>Mexico</t>
  </si>
  <si>
    <t>United States</t>
  </si>
  <si>
    <t>Corporate &amp; Other</t>
  </si>
  <si>
    <t>FAIR VALUE ACCOUNTING (Details) - USD ($) $ in Thousands</t>
  </si>
  <si>
    <t>Liabilities:</t>
  </si>
  <si>
    <t>Shares of common stock required to be issued as part of settlement</t>
  </si>
  <si>
    <t>Recurring | Total</t>
  </si>
  <si>
    <t>Assets:</t>
  </si>
  <si>
    <t>Investments</t>
  </si>
  <si>
    <t>Assets</t>
  </si>
  <si>
    <t>Liabilities</t>
  </si>
  <si>
    <t>Recurring | Level 1</t>
  </si>
  <si>
    <t>COMMITMENTS AND CONTINGENCIES (Details) - USD ($) $ in Millions</t>
  </si>
  <si>
    <t>Outstanding surety bonds</t>
  </si>
  <si>
    <t>Percentage of annual fees on surety bonds</t>
  </si>
  <si>
    <t>1.50%</t>
  </si>
  <si>
    <t>Percentage of upfront deposit on surety bonds</t>
  </si>
  <si>
    <t>10.00%</t>
  </si>
  <si>
    <t>Surety bonds upfront deposit amount</t>
  </si>
  <si>
    <t>SUBSEQUENT EVENT (Details)</t>
  </si>
  <si>
    <t>Jul. 16, 2015</t>
  </si>
  <si>
    <t>Subsequent Event</t>
  </si>
  <si>
    <t>Percentage of fair value of loss due to robbery of gold concentrate reimbursed</t>
  </si>
  <si>
    <t>80.00%</t>
  </si>
</sst>
</file>

<file path=xl/styles.xml><?xml version="1.0" encoding="utf-8"?>
<styleSheet xmlns="http://schemas.openxmlformats.org/spreadsheetml/2006/main">
  <numFmts count="7">
    <numFmt formatCode="_(&quot;$ &quot;#,##0_);_(&quot;$ &quot;(#,##0)" numFmtId="165"/>
    <numFmt formatCode="_(&quot;$ &quot;#,##0.00_);_(&quot;$ &quot;(#,##0.00)" numFmtId="166"/>
    <numFmt formatCode="_(&quot;ARS &quot;#,##0.0_);_(&quot;ARS &quot;(#,##0.0)" numFmtId="167"/>
    <numFmt formatCode="_(&quot;MXN &quot;#,##0_);_(&quot;MXN &quot;(#,##0)" numFmtId="168"/>
    <numFmt formatCode="_(&quot;$ &quot;#,##0.0_);_(&quot;$ &quot;(#,##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31420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74015609</v>
      </c>
    </row>
    <row r="13" spans="1:3">
      <c s="4" r="A13" t="s">
        <v>21</v>
      </c>
      <c s="5" r="C13" t="n">
        <v>26514565</v>
      </c>
    </row>
    <row r="14" spans="1:3">
      <c s="4" r="A14" t="s">
        <v>22</v>
      </c>
      <c s="5" r="B14" t="n">
        <v>2015</v>
      </c>
    </row>
    <row r="15" spans="1:3">
      <c s="4" r="A15" t="s">
        <v>23</v>
      </c>
      <c s="6" r="B1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7</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v>
      </c>
      <c s="2" r="B1" t="s">
        <v>26</v>
      </c>
      <c s="2" r="D1" t="s">
        <v>1</v>
      </c>
    </row>
    <row r="2" spans="1:5">
      <c s="2" r="B2" t="s">
        <v>2</v>
      </c>
      <c s="2" r="C2" t="s">
        <v>27</v>
      </c>
      <c s="2" r="D2" t="s">
        <v>2</v>
      </c>
      <c s="2" r="E2" t="s">
        <v>27</v>
      </c>
    </row>
    <row r="3" spans="1:5">
      <c s="3" r="A3" t="s">
        <v>28</v>
      </c>
    </row>
    <row r="4" spans="1:5">
      <c s="4" r="A4" t="s">
        <v>29</v>
      </c>
      <c s="7" r="B4" t="n">
        <v>16160</v>
      </c>
      <c s="7" r="C4" t="n">
        <v>11637</v>
      </c>
      <c s="7" r="D4" t="n">
        <v>39042</v>
      </c>
      <c s="7" r="E4" t="n">
        <v>22767</v>
      </c>
    </row>
    <row r="5" spans="1:5">
      <c s="4" r="A5" t="s">
        <v>30</v>
      </c>
      <c s="5" r="B5" t="n">
        <v>16160</v>
      </c>
      <c s="5" r="C5" t="n">
        <v>11637</v>
      </c>
      <c s="5" r="D5" t="n">
        <v>39042</v>
      </c>
      <c s="5" r="E5" t="n">
        <v>22767</v>
      </c>
    </row>
    <row r="6" spans="1:5">
      <c s="3" r="A6" t="s">
        <v>31</v>
      </c>
    </row>
    <row r="7" spans="1:5">
      <c s="4" r="A7" t="s">
        <v>32</v>
      </c>
      <c s="5" r="B7" t="n">
        <v>7288</v>
      </c>
      <c s="5" r="C7" t="n">
        <v>10900</v>
      </c>
      <c s="5" r="D7" t="n">
        <v>17742</v>
      </c>
      <c s="5" r="E7" t="n">
        <v>19427</v>
      </c>
    </row>
    <row r="8" spans="1:5">
      <c s="4" r="A8" t="s">
        <v>33</v>
      </c>
      <c s="5" r="C8" t="n">
        <v>217</v>
      </c>
      <c s="5" r="E8" t="n">
        <v>1156</v>
      </c>
    </row>
    <row r="9" spans="1:5">
      <c s="4" r="A9" t="s">
        <v>34</v>
      </c>
      <c s="5" r="B9" t="n">
        <v>163</v>
      </c>
      <c s="5" r="C9" t="n">
        <v>155</v>
      </c>
      <c s="5" r="D9" t="n">
        <v>337</v>
      </c>
      <c s="5" r="E9" t="n">
        <v>1723</v>
      </c>
    </row>
    <row r="10" spans="1:5">
      <c s="4" r="A10" t="s">
        <v>35</v>
      </c>
      <c s="5" r="B10" t="n">
        <v>3080</v>
      </c>
      <c s="5" r="C10" t="n">
        <v>2637</v>
      </c>
      <c s="5" r="D10" t="n">
        <v>5422</v>
      </c>
      <c s="5" r="E10" t="n">
        <v>5317</v>
      </c>
    </row>
    <row r="11" spans="1:5">
      <c s="4" r="A11" t="s">
        <v>36</v>
      </c>
      <c s="5" r="B11" t="n">
        <v>496</v>
      </c>
      <c s="5" r="C11" t="n">
        <v>734</v>
      </c>
      <c s="5" r="D11" t="n">
        <v>1988</v>
      </c>
      <c s="5" r="E11" t="n">
        <v>2188</v>
      </c>
    </row>
    <row r="12" spans="1:5">
      <c s="4" r="A12" t="s">
        <v>37</v>
      </c>
      <c s="5" r="B12" t="n">
        <v>3277</v>
      </c>
      <c s="5" r="C12" t="n">
        <v>3213</v>
      </c>
      <c s="5" r="D12" t="n">
        <v>6485</v>
      </c>
      <c s="5" r="E12" t="n">
        <v>6440</v>
      </c>
    </row>
    <row r="13" spans="1:5">
      <c s="4" r="A13" t="s">
        <v>38</v>
      </c>
      <c s="5" r="B13" t="n">
        <v>208</v>
      </c>
      <c s="5" r="C13" t="n">
        <v>229</v>
      </c>
      <c s="5" r="D13" t="n">
        <v>480</v>
      </c>
      <c s="5" r="E13" t="n">
        <v>454</v>
      </c>
    </row>
    <row r="14" spans="1:5">
      <c s="4" r="A14" t="s">
        <v>39</v>
      </c>
      <c s="5" r="B14" t="n">
        <v>131</v>
      </c>
      <c s="5" r="C14" t="n">
        <v>108</v>
      </c>
      <c s="5" r="D14" t="n">
        <v>232</v>
      </c>
      <c s="5" r="E14" t="n">
        <v>209</v>
      </c>
    </row>
    <row r="15" spans="1:5">
      <c s="4" r="A15" t="s">
        <v>40</v>
      </c>
      <c s="5" r="B15" t="n">
        <v>2652</v>
      </c>
      <c s="5" r="C15" t="n">
        <v>2438</v>
      </c>
      <c s="5" r="D15" t="n">
        <v>2323</v>
      </c>
      <c s="5" r="E15" t="n">
        <v>-4591</v>
      </c>
    </row>
    <row r="16" spans="1:5">
      <c s="4" r="A16" t="s">
        <v>41</v>
      </c>
      <c s="5" r="B16" t="n">
        <v>28542</v>
      </c>
      <c s="5" r="C16" t="n">
        <v>120398</v>
      </c>
      <c s="5" r="D16" t="n">
        <v>28542</v>
      </c>
      <c s="5" r="E16" t="n">
        <v>120398</v>
      </c>
    </row>
    <row r="17" spans="1:5">
      <c s="4" r="A17" t="s">
        <v>42</v>
      </c>
      <c s="5" r="B17" t="n">
        <v>-4</v>
      </c>
      <c s="5" r="C17" t="n">
        <v>-18</v>
      </c>
      <c s="5" r="D17" t="n">
        <v>-4</v>
      </c>
      <c s="5" r="E17" t="n">
        <v>-18</v>
      </c>
    </row>
    <row r="18" spans="1:5">
      <c s="4" r="A18" t="s">
        <v>43</v>
      </c>
      <c s="5" r="B18" t="n">
        <v>45833</v>
      </c>
      <c s="5" r="C18" t="n">
        <v>141011</v>
      </c>
      <c s="5" r="D18" t="n">
        <v>63547</v>
      </c>
      <c s="5" r="E18" t="n">
        <v>152703</v>
      </c>
    </row>
    <row r="19" spans="1:5">
      <c s="4" r="A19" t="s">
        <v>44</v>
      </c>
      <c s="5" r="B19" t="n">
        <v>-29673</v>
      </c>
      <c s="5" r="C19" t="n">
        <v>-129374</v>
      </c>
      <c s="5" r="D19" t="n">
        <v>-24505</v>
      </c>
      <c s="5" r="E19" t="n">
        <v>-129936</v>
      </c>
    </row>
    <row r="20" spans="1:5">
      <c s="3" r="A20" t="s">
        <v>45</v>
      </c>
    </row>
    <row r="21" spans="1:5">
      <c s="4" r="A21" t="s">
        <v>46</v>
      </c>
      <c s="5" r="B21" t="n">
        <v>3228</v>
      </c>
      <c s="5" r="C21" t="n">
        <v>34</v>
      </c>
      <c s="5" r="D21" t="n">
        <v>3130</v>
      </c>
      <c s="5" r="E21" t="n">
        <v>109</v>
      </c>
    </row>
    <row r="22" spans="1:5">
      <c s="4" r="A22" t="s">
        <v>47</v>
      </c>
      <c s="5" r="B22" t="n">
        <v>8</v>
      </c>
      <c s="5" r="C22" t="n">
        <v>284</v>
      </c>
      <c s="5" r="D22" t="n">
        <v>-204</v>
      </c>
      <c s="5" r="E22" t="n">
        <v>-299</v>
      </c>
    </row>
    <row r="23" spans="1:5">
      <c s="4" r="A23" t="s">
        <v>48</v>
      </c>
      <c s="5" r="B23" t="n">
        <v>3236</v>
      </c>
      <c s="5" r="C23" t="n">
        <v>318</v>
      </c>
      <c s="5" r="D23" t="n">
        <v>2926</v>
      </c>
      <c s="5" r="E23" t="n">
        <v>-190</v>
      </c>
    </row>
    <row r="24" spans="1:5">
      <c s="4" r="A24" t="s">
        <v>49</v>
      </c>
      <c s="5" r="B24" t="n">
        <v>-26437</v>
      </c>
      <c s="5" r="C24" t="n">
        <v>-129056</v>
      </c>
      <c s="5" r="D24" t="n">
        <v>-21579</v>
      </c>
      <c s="5" r="E24" t="n">
        <v>-130126</v>
      </c>
    </row>
    <row r="25" spans="1:5">
      <c s="4" r="A25" t="s">
        <v>50</v>
      </c>
      <c s="5" r="B25" t="n">
        <v>12321</v>
      </c>
      <c s="5" r="C25" t="n">
        <v>25034</v>
      </c>
      <c s="5" r="D25" t="n">
        <v>13484</v>
      </c>
      <c s="5" r="E25" t="n">
        <v>43991</v>
      </c>
    </row>
    <row r="26" spans="1:5">
      <c s="4" r="A26" t="s">
        <v>51</v>
      </c>
      <c s="5" r="B26" t="n">
        <v>-14116</v>
      </c>
      <c s="5" r="C26" t="n">
        <v>-104022</v>
      </c>
      <c s="5" r="D26" t="n">
        <v>-8095</v>
      </c>
      <c s="5" r="E26" t="n">
        <v>-86135</v>
      </c>
    </row>
    <row r="27" spans="1:5">
      <c s="3" r="A27" t="s">
        <v>52</v>
      </c>
    </row>
    <row r="28" spans="1:5">
      <c s="4" r="A28" t="s">
        <v>53</v>
      </c>
      <c s="5" r="B28" t="n">
        <v>-482</v>
      </c>
      <c s="5" r="C28" t="n">
        <v>2</v>
      </c>
      <c s="5" r="D28" t="n">
        <v>-647</v>
      </c>
      <c s="5" r="E28" t="n">
        <v>3</v>
      </c>
    </row>
    <row r="29" spans="1:5">
      <c s="4" r="A29" t="s">
        <v>54</v>
      </c>
      <c s="7" r="B29" t="n">
        <v>-14598</v>
      </c>
      <c s="7" r="C29" t="n">
        <v>-104020</v>
      </c>
      <c s="7" r="D29" t="n">
        <v>-8742</v>
      </c>
      <c s="7" r="E29" t="n">
        <v>-86132</v>
      </c>
    </row>
    <row r="30" spans="1:5">
      <c s="3" r="A30" t="s">
        <v>55</v>
      </c>
    </row>
    <row r="31" spans="1:5">
      <c s="4" r="A31" t="s">
        <v>56</v>
      </c>
      <c s="8" r="B31" t="n">
        <v>-0.05</v>
      </c>
      <c s="8" r="C31" t="n">
        <v>-0.35</v>
      </c>
      <c s="8" r="D31" t="n">
        <v>-0.03</v>
      </c>
      <c s="8" r="E31" t="n">
        <v>-0.29</v>
      </c>
    </row>
    <row r="32" spans="1:5">
      <c s="3" r="A32" t="s">
        <v>57</v>
      </c>
    </row>
    <row r="33" spans="1:5">
      <c s="4" r="A33" t="s">
        <v>58</v>
      </c>
      <c s="5" r="B33" t="n">
        <v>300530</v>
      </c>
      <c s="5" r="C33" t="n">
        <v>297164</v>
      </c>
      <c s="5" r="D33" t="n">
        <v>300364</v>
      </c>
      <c s="5" r="E33" t="n">
        <v>2971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5</v>
      </c>
      <c s="2" r="B1" t="s">
        <v>1</v>
      </c>
    </row>
    <row r="2" spans="1:2">
      <c s="2" r="B2" t="s">
        <v>2</v>
      </c>
    </row>
    <row r="3" spans="1:2">
      <c s="3" r="A3" t="s">
        <v>155</v>
      </c>
    </row>
    <row r="4" spans="1:2">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188</v>
      </c>
      <c s="2" r="B1" t="s">
        <v>1</v>
      </c>
    </row>
    <row r="2" spans="1:2">
      <c s="2" r="B2" t="s">
        <v>2</v>
      </c>
    </row>
    <row r="3" spans="1:2">
      <c s="3" r="A3" t="s">
        <v>157</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93</v>
      </c>
      <c s="2" r="B1" t="s">
        <v>1</v>
      </c>
    </row>
    <row r="2" spans="1:2">
      <c s="2" r="B2" t="s">
        <v>2</v>
      </c>
    </row>
    <row r="3" spans="1:2">
      <c s="3" r="A3" t="s">
        <v>160</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66</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70</v>
      </c>
    </row>
    <row r="4" spans="1:2">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04</v>
      </c>
      <c s="2" r="B1" t="s">
        <v>1</v>
      </c>
    </row>
    <row r="2" spans="1:2">
      <c s="2" r="B2" t="s">
        <v>2</v>
      </c>
    </row>
    <row r="3" spans="1:2">
      <c s="3" r="A3" t="s">
        <v>174</v>
      </c>
    </row>
    <row r="4" spans="1:2">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76</v>
      </c>
    </row>
    <row r="4" spans="1:2">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60</v>
      </c>
    </row>
    <row r="2" spans="1:3">
      <c s="3" r="A2" t="s">
        <v>61</v>
      </c>
    </row>
    <row r="3" spans="1:3">
      <c s="4" r="A3" t="s">
        <v>62</v>
      </c>
      <c s="7" r="B3" t="n">
        <v>22371</v>
      </c>
      <c s="7" r="C3" t="n">
        <v>12380</v>
      </c>
    </row>
    <row r="4" spans="1:3">
      <c s="4" r="A4" t="s">
        <v>63</v>
      </c>
      <c s="5" r="B4" t="n">
        <v>1334</v>
      </c>
      <c s="5" r="C4" t="n">
        <v>1082</v>
      </c>
    </row>
    <row r="5" spans="1:3">
      <c s="4" r="A5" t="s">
        <v>64</v>
      </c>
      <c s="5" r="B5" t="n">
        <v>10455</v>
      </c>
      <c s="5" r="C5" t="n">
        <v>11739</v>
      </c>
    </row>
    <row r="6" spans="1:3">
      <c s="4" r="A6" t="s">
        <v>65</v>
      </c>
      <c s="5" r="B6" t="n">
        <v>13771</v>
      </c>
      <c s="5" r="C6" t="n">
        <v>12404</v>
      </c>
    </row>
    <row r="7" spans="1:3">
      <c s="4" r="A7" t="s">
        <v>66</v>
      </c>
      <c s="5" r="B7" t="n">
        <v>7532</v>
      </c>
      <c s="5" r="C7" t="n">
        <v>2096</v>
      </c>
    </row>
    <row r="8" spans="1:3">
      <c s="4" r="A8" t="s">
        <v>67</v>
      </c>
      <c s="5" r="B8" t="n">
        <v>55463</v>
      </c>
      <c s="5" r="C8" t="n">
        <v>39701</v>
      </c>
    </row>
    <row r="9" spans="1:3">
      <c s="4" r="A9" t="s">
        <v>68</v>
      </c>
      <c s="5" r="B9" t="n">
        <v>258625</v>
      </c>
      <c s="5" r="C9" t="n">
        <v>287812</v>
      </c>
    </row>
    <row r="10" spans="1:3">
      <c s="4" r="A10" t="s">
        <v>69</v>
      </c>
      <c s="5" r="B10" t="n">
        <v>174147</v>
      </c>
      <c s="5" r="C10" t="n">
        <v>177018</v>
      </c>
    </row>
    <row r="11" spans="1:3">
      <c s="4" r="A11" t="s">
        <v>70</v>
      </c>
      <c s="5" r="B11" t="n">
        <v>17849</v>
      </c>
      <c s="5" r="C11" t="n">
        <v>17896</v>
      </c>
    </row>
    <row r="12" spans="1:3">
      <c s="4" r="A12" t="s">
        <v>71</v>
      </c>
      <c s="5" r="B12" t="n">
        <v>531</v>
      </c>
      <c s="5" r="C12" t="n">
        <v>531</v>
      </c>
    </row>
    <row r="13" spans="1:3">
      <c s="4" r="A13" t="s">
        <v>72</v>
      </c>
      <c s="5" r="B13" t="n">
        <v>506615</v>
      </c>
      <c s="5" r="C13" t="n">
        <v>522958</v>
      </c>
    </row>
    <row r="14" spans="1:3">
      <c s="3" r="A14" t="s">
        <v>73</v>
      </c>
    </row>
    <row r="15" spans="1:3">
      <c s="4" r="A15" t="s">
        <v>74</v>
      </c>
      <c s="5" r="B15" t="n">
        <v>20219</v>
      </c>
      <c s="5" r="C15" t="n">
        <v>21654</v>
      </c>
    </row>
    <row r="16" spans="1:3">
      <c s="4" r="A16" t="s">
        <v>75</v>
      </c>
      <c s="5" r="B16" t="n">
        <v>5764</v>
      </c>
    </row>
    <row r="17" spans="1:3">
      <c s="4" r="A17" t="s">
        <v>76</v>
      </c>
      <c s="5" r="B17" t="n">
        <v>2485</v>
      </c>
      <c s="5" r="C17" t="n">
        <v>2427</v>
      </c>
    </row>
    <row r="18" spans="1:3">
      <c s="4" r="A18" t="s">
        <v>77</v>
      </c>
      <c s="5" r="B18" t="n">
        <v>28468</v>
      </c>
      <c s="5" r="C18" t="n">
        <v>24081</v>
      </c>
    </row>
    <row r="19" spans="1:3">
      <c s="4" r="A19" t="s">
        <v>78</v>
      </c>
      <c s="5" r="B19" t="n">
        <v>5572</v>
      </c>
      <c s="5" r="C19" t="n">
        <v>5044</v>
      </c>
    </row>
    <row r="20" spans="1:3">
      <c s="4" r="A20" t="s">
        <v>79</v>
      </c>
      <c s="5" r="B20" t="n">
        <v>38201</v>
      </c>
      <c s="5" r="C20" t="n">
        <v>51899</v>
      </c>
    </row>
    <row r="21" spans="1:3">
      <c s="4" r="A21" t="s">
        <v>80</v>
      </c>
      <c s="5" r="B21" t="n">
        <v>304</v>
      </c>
      <c s="5" r="C21" t="n">
        <v>319</v>
      </c>
    </row>
    <row r="22" spans="1:3">
      <c s="4" r="A22" t="s">
        <v>81</v>
      </c>
      <c s="5" r="B22" t="n">
        <v>400</v>
      </c>
      <c s="5" r="C22" t="n">
        <v>400</v>
      </c>
    </row>
    <row r="23" spans="1:3">
      <c s="4" r="A23" t="s">
        <v>82</v>
      </c>
      <c s="5" r="B23" t="n">
        <v>72945</v>
      </c>
      <c s="5" r="C23" t="n">
        <v>81743</v>
      </c>
    </row>
    <row r="24" spans="1:3">
      <c s="3" r="A24" t="s">
        <v>83</v>
      </c>
    </row>
    <row r="25" spans="1:3">
      <c s="4" r="A25" t="s">
        <v>84</v>
      </c>
      <c s="5" r="B25" t="n">
        <v>1361865</v>
      </c>
      <c s="5" r="C25" t="n">
        <v>1360668</v>
      </c>
    </row>
    <row r="26" spans="1:3">
      <c s="4" r="A26" t="s">
        <v>85</v>
      </c>
      <c s="5" r="B26" t="n">
        <v>-927672</v>
      </c>
      <c s="5" r="C26" t="n">
        <v>-919577</v>
      </c>
    </row>
    <row r="27" spans="1:3">
      <c s="4" r="A27" t="s">
        <v>86</v>
      </c>
      <c s="5" r="B27" t="n">
        <v>-523</v>
      </c>
      <c s="5" r="C27" t="n">
        <v>124</v>
      </c>
    </row>
    <row r="28" spans="1:3">
      <c s="4" r="A28" t="s">
        <v>87</v>
      </c>
      <c s="5" r="B28" t="n">
        <v>433670</v>
      </c>
      <c s="5" r="C28" t="n">
        <v>441215</v>
      </c>
    </row>
    <row r="29" spans="1:3">
      <c s="4" r="A29" t="s">
        <v>88</v>
      </c>
      <c s="7" r="B29" t="n">
        <v>506615</v>
      </c>
      <c s="7" r="C29" t="n">
        <v>522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10</v>
      </c>
      <c s="2" r="B1" t="s">
        <v>2</v>
      </c>
      <c s="2" r="C1" t="s">
        <v>27</v>
      </c>
    </row>
    <row r="2" spans="1:3">
      <c s="4" r="A2" t="s">
        <v>211</v>
      </c>
    </row>
    <row r="3" spans="1:3">
      <c s="3" r="A3" t="s">
        <v>212</v>
      </c>
    </row>
    <row r="4" spans="1:3">
      <c s="4" r="A4" t="s">
        <v>213</v>
      </c>
      <c s="4" r="B4" t="s">
        <v>214</v>
      </c>
      <c s="4" r="C4" t="s">
        <v>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215</v>
      </c>
      <c s="2" r="B1" t="s">
        <v>26</v>
      </c>
      <c s="2" r="C1" t="s">
        <v>216</v>
      </c>
    </row>
    <row r="2" spans="1:3">
      <c s="2" r="B2" t="s">
        <v>2</v>
      </c>
      <c s="2" r="C2" t="s">
        <v>60</v>
      </c>
    </row>
    <row r="3" spans="1:3">
      <c s="3" r="A3" t="s">
        <v>153</v>
      </c>
    </row>
    <row r="4" spans="1:3">
      <c s="4" r="A4" t="s">
        <v>217</v>
      </c>
      <c s="7" r="B4" t="n">
        <v>1100</v>
      </c>
    </row>
    <row r="5" spans="1:3">
      <c s="4" r="A5" t="s">
        <v>218</v>
      </c>
      <c s="5" r="B5" t="n">
        <v>1900</v>
      </c>
      <c s="7" r="C5" t="n">
        <v>700</v>
      </c>
    </row>
    <row r="6" spans="1:3">
      <c s="4" r="A6" t="s">
        <v>219</v>
      </c>
      <c s="5" r="B6" t="n">
        <v>1334</v>
      </c>
      <c s="7" r="C6" t="n">
        <v>1082</v>
      </c>
    </row>
    <row r="7" spans="1:3">
      <c s="4" r="A7" t="s">
        <v>220</v>
      </c>
      <c s="7" r="B7" t="n">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21</v>
      </c>
      <c s="2" r="B1" t="s">
        <v>2</v>
      </c>
      <c s="2" r="C1" t="s">
        <v>60</v>
      </c>
    </row>
    <row r="2" spans="1:3">
      <c s="3" r="A2" t="s">
        <v>155</v>
      </c>
    </row>
    <row r="3" spans="1:3">
      <c s="4" r="A3" t="s">
        <v>222</v>
      </c>
      <c s="7" r="B3" t="n">
        <v>6846</v>
      </c>
      <c s="7" r="C3" t="n">
        <v>6221</v>
      </c>
    </row>
    <row r="4" spans="1:3">
      <c s="4" r="A4" t="s">
        <v>223</v>
      </c>
      <c s="5" r="B4" t="n">
        <v>3051</v>
      </c>
      <c s="5" r="C4" t="n">
        <v>2302</v>
      </c>
    </row>
    <row r="5" spans="1:3">
      <c s="4" r="A5" t="s">
        <v>224</v>
      </c>
      <c s="5" r="B5" t="n">
        <v>841</v>
      </c>
    </row>
    <row r="6" spans="1:3">
      <c s="4" r="A6" t="s">
        <v>225</v>
      </c>
      <c s="5" r="B6" t="n">
        <v>1762</v>
      </c>
      <c s="5" r="C6" t="n">
        <v>2403</v>
      </c>
    </row>
    <row r="7" spans="1:3">
      <c s="4" r="A7" t="s">
        <v>226</v>
      </c>
      <c s="5" r="B7" t="n">
        <v>1271</v>
      </c>
      <c s="5" r="C7" t="n">
        <v>1478</v>
      </c>
    </row>
    <row r="8" spans="1:3">
      <c s="4" r="A8" t="s">
        <v>227</v>
      </c>
      <c s="7" r="B8" t="n">
        <v>13771</v>
      </c>
      <c s="7" r="C8" t="n">
        <v>124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s="1" r="A1" t="s">
        <v>228</v>
      </c>
      <c s="2" r="B1" t="s">
        <v>26</v>
      </c>
      <c s="2" r="D1" t="s">
        <v>1</v>
      </c>
      <c s="2" r="F1" t="s">
        <v>216</v>
      </c>
    </row>
    <row r="2" spans="1:6">
      <c s="2" r="B2" t="s">
        <v>229</v>
      </c>
      <c s="2" r="C2" t="s">
        <v>230</v>
      </c>
      <c s="2" r="D2" t="s">
        <v>229</v>
      </c>
      <c s="2" r="E2" t="s">
        <v>230</v>
      </c>
      <c s="2" r="F2" t="s">
        <v>231</v>
      </c>
    </row>
    <row r="3" spans="1:6">
      <c s="3" r="A3" t="s">
        <v>232</v>
      </c>
    </row>
    <row r="4" spans="1:6">
      <c s="4" r="A4" t="s">
        <v>233</v>
      </c>
      <c s="7" r="B4" t="n">
        <v>28542</v>
      </c>
      <c s="7" r="C4" t="n">
        <v>120398</v>
      </c>
      <c s="7" r="D4" t="n">
        <v>28542</v>
      </c>
      <c s="7" r="E4" t="n">
        <v>120398</v>
      </c>
    </row>
    <row r="5" spans="1:6">
      <c s="4" r="A5" t="s">
        <v>234</v>
      </c>
      <c s="5" r="B5" t="n">
        <v>10000</v>
      </c>
      <c s="5" r="D5" t="n">
        <v>10000</v>
      </c>
    </row>
    <row r="6" spans="1:6">
      <c s="4" r="A6" t="s">
        <v>235</v>
      </c>
      <c s="5" r="B6" t="n">
        <v>-12321</v>
      </c>
      <c s="5" r="C6" t="n">
        <v>-25034</v>
      </c>
      <c s="5" r="D6" t="n">
        <v>-13484</v>
      </c>
      <c s="5" r="E6" t="n">
        <v>-43991</v>
      </c>
    </row>
    <row r="7" spans="1:6">
      <c s="3" r="A7" t="s">
        <v>236</v>
      </c>
    </row>
    <row r="8" spans="1:6">
      <c s="4" r="A8" t="s">
        <v>140</v>
      </c>
      <c s="5" r="D8" t="n">
        <v>644</v>
      </c>
      <c s="5" r="E8" t="n">
        <v>626</v>
      </c>
    </row>
    <row r="9" spans="1:6">
      <c s="4" r="A9" t="s">
        <v>237</v>
      </c>
      <c s="5" r="D9" t="n">
        <v>7471</v>
      </c>
      <c s="5" r="E9" t="n">
        <v>7247</v>
      </c>
      <c s="7" r="F9" t="n">
        <v>7247</v>
      </c>
    </row>
    <row r="10" spans="1:6">
      <c s="4" r="A10" t="s">
        <v>238</v>
      </c>
      <c s="5" r="F10" t="n">
        <v>-52</v>
      </c>
    </row>
    <row r="11" spans="1:6">
      <c s="4" r="A11" t="s">
        <v>239</v>
      </c>
      <c s="5" r="B11" t="n">
        <v>131</v>
      </c>
      <c s="5" r="C11" t="n">
        <v>108</v>
      </c>
      <c s="5" r="D11" t="n">
        <v>232</v>
      </c>
      <c s="5" r="E11" t="n">
        <v>209</v>
      </c>
      <c s="5" r="F11" t="n">
        <v>407</v>
      </c>
    </row>
    <row r="12" spans="1:6">
      <c s="4" r="A12" t="s">
        <v>240</v>
      </c>
      <c s="5" r="D12" t="n">
        <v>354</v>
      </c>
      <c s="5" r="F12" t="n">
        <v>-131</v>
      </c>
    </row>
    <row r="13" spans="1:6">
      <c s="4" r="A13" t="s">
        <v>241</v>
      </c>
      <c s="5" r="B13" t="n">
        <v>8057</v>
      </c>
      <c s="5" r="D13" t="n">
        <v>8057</v>
      </c>
      <c s="5" r="F13" t="n">
        <v>7471</v>
      </c>
    </row>
    <row r="14" spans="1:6">
      <c s="4" r="A14" t="s">
        <v>242</v>
      </c>
      <c s="5" r="B14" t="n">
        <v>2485</v>
      </c>
      <c s="5" r="D14" t="n">
        <v>2485</v>
      </c>
      <c s="5" r="F14" t="n">
        <v>2427</v>
      </c>
    </row>
    <row r="15" spans="1:6">
      <c s="4" r="A15" t="s">
        <v>211</v>
      </c>
    </row>
    <row r="16" spans="1:6">
      <c s="3" r="A16" t="s">
        <v>232</v>
      </c>
    </row>
    <row r="17" spans="1:6">
      <c s="4" r="A17" t="s">
        <v>235</v>
      </c>
      <c s="5" r="B17" t="n">
        <v>2240</v>
      </c>
      <c s="5" r="C17" t="n">
        <v>1182</v>
      </c>
      <c s="5" r="D17" t="n">
        <v>4652</v>
      </c>
      <c s="5" r="E17" t="n">
        <v>7883</v>
      </c>
      <c s="7" r="F17" t="n">
        <v>10503</v>
      </c>
    </row>
    <row r="18" spans="1:6">
      <c s="4" r="A18" t="s">
        <v>243</v>
      </c>
    </row>
    <row r="19" spans="1:6">
      <c s="3" r="A19" t="s">
        <v>232</v>
      </c>
    </row>
    <row r="20" spans="1:6">
      <c s="4" r="A20" t="s">
        <v>233</v>
      </c>
      <c s="5" r="B20" t="n">
        <v>19686</v>
      </c>
      <c s="5" r="D20" t="n">
        <v>19686</v>
      </c>
    </row>
    <row r="21" spans="1:6">
      <c s="4" r="A21" t="s">
        <v>244</v>
      </c>
    </row>
    <row r="22" spans="1:6">
      <c s="3" r="A22" t="s">
        <v>232</v>
      </c>
    </row>
    <row r="23" spans="1:6">
      <c s="4" r="A23" t="s">
        <v>233</v>
      </c>
      <c s="5" r="B23" t="n">
        <v>8856</v>
      </c>
      <c s="5" r="D23" t="n">
        <v>8856</v>
      </c>
    </row>
    <row r="24" spans="1:6">
      <c s="4" r="A24" t="s">
        <v>245</v>
      </c>
    </row>
    <row r="25" spans="1:6">
      <c s="3" r="A25" t="s">
        <v>232</v>
      </c>
    </row>
    <row r="26" spans="1:6">
      <c s="4" r="A26" t="s">
        <v>233</v>
      </c>
      <c s="5" r="C26" t="n">
        <v>120400</v>
      </c>
      <c s="5" r="E26" t="n">
        <v>120400</v>
      </c>
    </row>
    <row r="27" spans="1:6">
      <c s="4" r="A27" t="s">
        <v>234</v>
      </c>
      <c s="5" r="C27" t="n">
        <v>22500</v>
      </c>
      <c s="5" r="E27" t="n">
        <v>22500</v>
      </c>
    </row>
    <row r="28" spans="1:6">
      <c s="4" r="A28" t="s">
        <v>235</v>
      </c>
      <c s="7" r="B28" t="n">
        <v>10000</v>
      </c>
      <c s="7" r="D28" t="n">
        <v>10000</v>
      </c>
    </row>
    <row r="29" spans="1:6">
      <c s="4" r="A29" t="s">
        <v>246</v>
      </c>
    </row>
    <row r="30" spans="1:6">
      <c s="3" r="A30" t="s">
        <v>232</v>
      </c>
    </row>
    <row r="31" spans="1:6">
      <c s="4" r="A31" t="s">
        <v>233</v>
      </c>
      <c s="5" r="C31" t="n">
        <v>120398</v>
      </c>
      <c s="5" r="E31" t="n">
        <v>120398</v>
      </c>
    </row>
    <row r="32" spans="1:6">
      <c s="4" r="A32" t="s">
        <v>247</v>
      </c>
    </row>
    <row r="33" spans="1:6">
      <c s="3" r="A33" t="s">
        <v>236</v>
      </c>
    </row>
    <row r="34" spans="1:6">
      <c s="4" r="A34" t="s">
        <v>248</v>
      </c>
      <c s="5" r="B34" t="n">
        <v>2</v>
      </c>
      <c s="5" r="D34" t="n">
        <v>2</v>
      </c>
    </row>
    <row r="35" spans="1:6">
      <c s="4" r="A35" t="s">
        <v>249</v>
      </c>
    </row>
    <row r="36" spans="1:6">
      <c s="3" r="A36" t="s">
        <v>236</v>
      </c>
    </row>
    <row r="37" spans="1:6">
      <c s="4" r="A37" t="s">
        <v>140</v>
      </c>
      <c s="7" r="B37" t="n">
        <v>300</v>
      </c>
      <c s="5" r="C37" t="n">
        <v>300</v>
      </c>
      <c s="7" r="D37" t="n">
        <v>600</v>
      </c>
      <c s="5" r="E37" t="n">
        <v>600</v>
      </c>
    </row>
    <row r="38" spans="1:6">
      <c s="4" r="A38" t="s">
        <v>250</v>
      </c>
      <c s="7" r="B38" t="n">
        <v>100</v>
      </c>
      <c s="7" r="C38" t="n">
        <v>100</v>
      </c>
      <c s="7" r="D38" t="n">
        <v>100</v>
      </c>
      <c s="7" r="E38"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r="1" spans="1:6">
      <c s="1" r="A1" t="s">
        <v>251</v>
      </c>
      <c s="2" r="B1" t="s">
        <v>252</v>
      </c>
      <c s="2" r="D1" t="s">
        <v>26</v>
      </c>
      <c s="2" r="E1" t="s">
        <v>1</v>
      </c>
    </row>
    <row r="2" spans="1:6">
      <c s="2" r="B2" t="s">
        <v>253</v>
      </c>
      <c s="2" r="C2" t="s">
        <v>254</v>
      </c>
      <c s="2" r="D2" t="s">
        <v>230</v>
      </c>
      <c s="2" r="E2" t="s">
        <v>148</v>
      </c>
      <c s="2" r="F2" t="s">
        <v>230</v>
      </c>
    </row>
    <row r="3" spans="1:6">
      <c s="3" r="A3" t="s">
        <v>160</v>
      </c>
    </row>
    <row r="4" spans="1:6">
      <c s="4" r="A4" t="s">
        <v>255</v>
      </c>
      <c s="7" r="E4" t="n">
        <v>548</v>
      </c>
      <c s="7" r="F4" t="n">
        <v>7113</v>
      </c>
    </row>
    <row r="5" spans="1:6">
      <c s="4" r="A5" t="s">
        <v>211</v>
      </c>
    </row>
    <row r="6" spans="1:6">
      <c s="3" r="A6" t="s">
        <v>160</v>
      </c>
    </row>
    <row r="7" spans="1:6">
      <c s="4" r="A7" t="s">
        <v>213</v>
      </c>
      <c s="4" r="D7" t="s">
        <v>214</v>
      </c>
      <c s="4" r="E7" t="s">
        <v>214</v>
      </c>
      <c s="4" r="F7" t="s">
        <v>214</v>
      </c>
    </row>
    <row r="8" spans="1:6">
      <c s="4" r="A8" t="s">
        <v>255</v>
      </c>
      <c s="9" r="B8" t="n">
        <v>8.1</v>
      </c>
      <c s="7" r="C8" t="n">
        <v>1000</v>
      </c>
      <c s="7" r="D8" t="n">
        <v>3200</v>
      </c>
      <c s="7" r="E8" t="n">
        <v>500</v>
      </c>
      <c s="7" r="F8" t="n">
        <v>71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56</v>
      </c>
      <c s="2" r="B1" t="s">
        <v>26</v>
      </c>
      <c s="2" r="D1" t="s">
        <v>1</v>
      </c>
      <c s="2" r="F1" t="s">
        <v>216</v>
      </c>
    </row>
    <row r="2" spans="1:6">
      <c s="2" r="B2" t="s">
        <v>2</v>
      </c>
      <c s="2" r="C2" t="s">
        <v>27</v>
      </c>
      <c s="2" r="D2" t="s">
        <v>2</v>
      </c>
      <c s="2" r="E2" t="s">
        <v>27</v>
      </c>
      <c s="2" r="F2" t="s">
        <v>60</v>
      </c>
    </row>
    <row r="3" spans="1:6">
      <c s="3" r="A3" t="s">
        <v>257</v>
      </c>
    </row>
    <row r="4" spans="1:6">
      <c s="4" r="A4" t="s">
        <v>258</v>
      </c>
      <c s="7" r="D4" t="n">
        <v>177018</v>
      </c>
    </row>
    <row r="5" spans="1:6">
      <c s="4" r="A5" t="s">
        <v>235</v>
      </c>
      <c s="7" r="B5" t="n">
        <v>-12321</v>
      </c>
      <c s="7" r="C5" t="n">
        <v>-25034</v>
      </c>
      <c s="5" r="D5" t="n">
        <v>-13484</v>
      </c>
      <c s="7" r="E5" t="n">
        <v>-43991</v>
      </c>
    </row>
    <row r="6" spans="1:6">
      <c s="4" r="A6" t="s">
        <v>259</v>
      </c>
      <c s="5" r="B6" t="n">
        <v>174147</v>
      </c>
      <c s="5" r="C6" t="n">
        <v>210425</v>
      </c>
      <c s="5" r="D6" t="n">
        <v>174147</v>
      </c>
      <c s="5" r="E6" t="n">
        <v>210425</v>
      </c>
      <c s="7" r="F6" t="n">
        <v>177018</v>
      </c>
    </row>
    <row r="7" spans="1:6">
      <c s="4" r="A7" t="s">
        <v>211</v>
      </c>
    </row>
    <row r="8" spans="1:6">
      <c s="3" r="A8" t="s">
        <v>257</v>
      </c>
    </row>
    <row r="9" spans="1:6">
      <c s="4" r="A9" t="s">
        <v>258</v>
      </c>
      <c s="5" r="D9" t="n">
        <v>177018</v>
      </c>
      <c s="5" r="E9" t="n">
        <v>212947</v>
      </c>
      <c s="5" r="F9" t="n">
        <v>212947</v>
      </c>
    </row>
    <row r="10" spans="1:6">
      <c s="4" r="A10" t="s">
        <v>260</v>
      </c>
      <c s="5" r="B10" t="n">
        <v>-1491</v>
      </c>
      <c s="5" r="C10" t="n">
        <v>-191</v>
      </c>
      <c s="5" r="D10" t="n">
        <v>-887</v>
      </c>
      <c s="5" r="E10" t="n">
        <v>2838</v>
      </c>
      <c s="5" r="F10" t="n">
        <v>-2597</v>
      </c>
    </row>
    <row r="11" spans="1:6">
      <c s="4" r="A11" t="s">
        <v>261</v>
      </c>
      <c s="5" r="B11" t="n">
        <v>-3401</v>
      </c>
      <c s="5" r="C11" t="n">
        <v>-3429</v>
      </c>
      <c s="5" r="D11" t="n">
        <v>-6088</v>
      </c>
      <c s="5" r="E11" t="n">
        <v>-6130</v>
      </c>
      <c s="5" r="F11" t="n">
        <v>-13190</v>
      </c>
    </row>
    <row r="12" spans="1:6">
      <c s="4" r="A12" t="s">
        <v>235</v>
      </c>
      <c s="5" r="B12" t="n">
        <v>2240</v>
      </c>
      <c s="7" r="C12" t="n">
        <v>1182</v>
      </c>
      <c s="5" r="D12" t="n">
        <v>4652</v>
      </c>
      <c s="7" r="E12" t="n">
        <v>7883</v>
      </c>
      <c s="5" r="F12" t="n">
        <v>10503</v>
      </c>
    </row>
    <row r="13" spans="1:6">
      <c s="4" r="A13" t="s">
        <v>255</v>
      </c>
      <c s="5" r="D13" t="n">
        <v>-548</v>
      </c>
      <c s="5" r="F13" t="n">
        <v>-9483</v>
      </c>
    </row>
    <row r="14" spans="1:6">
      <c s="4" r="A14" t="s">
        <v>262</v>
      </c>
      <c s="5" r="F14" t="n">
        <v>-21162</v>
      </c>
    </row>
    <row r="15" spans="1:6">
      <c s="4" r="A15" t="s">
        <v>259</v>
      </c>
      <c s="7" r="B15" t="n">
        <v>174147</v>
      </c>
      <c s="7" r="D15" t="n">
        <v>174147</v>
      </c>
      <c s="7" r="F15" t="n">
        <v>1770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63</v>
      </c>
      <c s="2" r="B1" t="s">
        <v>26</v>
      </c>
      <c s="2" r="D1" t="s">
        <v>1</v>
      </c>
      <c s="2" r="F1" t="s">
        <v>216</v>
      </c>
    </row>
    <row r="2" spans="1:6">
      <c s="2" r="B2" t="s">
        <v>2</v>
      </c>
      <c s="2" r="C2" t="s">
        <v>27</v>
      </c>
      <c s="2" r="D2" t="s">
        <v>2</v>
      </c>
      <c s="2" r="E2" t="s">
        <v>27</v>
      </c>
      <c s="2" r="F2" t="s">
        <v>60</v>
      </c>
    </row>
    <row r="3" spans="1:6">
      <c s="3" r="A3" t="s">
        <v>160</v>
      </c>
    </row>
    <row r="4" spans="1:6">
      <c s="4" r="A4" t="s">
        <v>235</v>
      </c>
      <c s="7" r="B4" t="n">
        <v>-12321</v>
      </c>
      <c s="7" r="C4" t="n">
        <v>-25034</v>
      </c>
      <c s="7" r="D4" t="n">
        <v>-13484</v>
      </c>
      <c s="7" r="E4" t="n">
        <v>-43991</v>
      </c>
    </row>
    <row r="5" spans="1:6">
      <c s="4" r="A5" t="s">
        <v>264</v>
      </c>
      <c s="7" r="B5" t="n">
        <v>-2652</v>
      </c>
      <c s="7" r="C5" t="n">
        <v>-2438</v>
      </c>
      <c s="7" r="D5" t="n">
        <v>-2323</v>
      </c>
      <c s="7" r="E5" t="n">
        <v>4591</v>
      </c>
    </row>
    <row r="6" spans="1:6">
      <c s="4" r="A6" t="s">
        <v>211</v>
      </c>
    </row>
    <row r="7" spans="1:6">
      <c s="3" r="A7" t="s">
        <v>160</v>
      </c>
    </row>
    <row r="8" spans="1:6">
      <c s="4" r="A8" t="s">
        <v>265</v>
      </c>
      <c s="4" r="B8" t="s">
        <v>266</v>
      </c>
      <c s="4" r="C8" t="s">
        <v>266</v>
      </c>
      <c s="4" r="D8" t="s">
        <v>266</v>
      </c>
      <c s="4" r="E8" t="s">
        <v>266</v>
      </c>
    </row>
    <row r="9" spans="1:6">
      <c s="4" r="A9" t="s">
        <v>267</v>
      </c>
      <c s="7" r="B9" t="n">
        <v>49858</v>
      </c>
      <c s="7" r="C9" t="n">
        <v>53234</v>
      </c>
      <c s="7" r="D9" t="n">
        <v>95749</v>
      </c>
      <c s="7" r="E9" t="n">
        <v>110123</v>
      </c>
    </row>
    <row r="10" spans="1:6">
      <c s="4" r="A10" t="s">
        <v>32</v>
      </c>
      <c s="5" r="B10" t="n">
        <v>-41310</v>
      </c>
      <c s="5" r="C10" t="n">
        <v>-41847</v>
      </c>
      <c s="5" r="D10" t="n">
        <v>-78173</v>
      </c>
      <c s="5" r="E10" t="n">
        <v>-81484</v>
      </c>
    </row>
    <row r="11" spans="1:6">
      <c s="4" r="A11" t="s">
        <v>268</v>
      </c>
      <c s="7" r="B11" t="n">
        <v>-3042</v>
      </c>
      <c s="7" r="C11" t="n">
        <v>-390</v>
      </c>
      <c s="7" r="D11" t="n">
        <v>-1810</v>
      </c>
      <c s="7" r="E11" t="n">
        <v>5792</v>
      </c>
    </row>
    <row r="12" spans="1:6">
      <c s="4" r="A12" t="s">
        <v>213</v>
      </c>
      <c s="4" r="B12" t="s">
        <v>214</v>
      </c>
      <c s="4" r="C12" t="s">
        <v>214</v>
      </c>
      <c s="4" r="D12" t="s">
        <v>214</v>
      </c>
      <c s="4" r="E12" t="s">
        <v>214</v>
      </c>
    </row>
    <row r="13" spans="1:6">
      <c s="4" r="A13" t="s">
        <v>268</v>
      </c>
      <c s="7" r="B13" t="n">
        <v>-1491</v>
      </c>
      <c s="7" r="C13" t="n">
        <v>-191</v>
      </c>
      <c s="7" r="D13" t="n">
        <v>-887</v>
      </c>
      <c s="7" r="E13" t="n">
        <v>2838</v>
      </c>
      <c s="7" r="F13" t="n">
        <v>-2597</v>
      </c>
    </row>
    <row r="14" spans="1:6">
      <c s="4" r="A14" t="s">
        <v>261</v>
      </c>
      <c s="5" r="B14" t="n">
        <v>-3401</v>
      </c>
      <c s="5" r="C14" t="n">
        <v>-3429</v>
      </c>
      <c s="5" r="D14" t="n">
        <v>-6088</v>
      </c>
      <c s="5" r="E14" t="n">
        <v>-6130</v>
      </c>
      <c s="5" r="F14" t="n">
        <v>-13190</v>
      </c>
    </row>
    <row r="15" spans="1:6">
      <c s="4" r="A15" t="s">
        <v>235</v>
      </c>
      <c s="5" r="B15" t="n">
        <v>2240</v>
      </c>
      <c s="5" r="C15" t="n">
        <v>1182</v>
      </c>
      <c s="5" r="D15" t="n">
        <v>4652</v>
      </c>
      <c s="5" r="E15" t="n">
        <v>7883</v>
      </c>
      <c s="7" r="F15" t="n">
        <v>10503</v>
      </c>
    </row>
    <row r="16" spans="1:6">
      <c s="4" r="A16" t="s">
        <v>264</v>
      </c>
      <c s="7" r="B16" t="n">
        <v>-2652</v>
      </c>
      <c s="7" r="C16" t="n">
        <v>-2438</v>
      </c>
      <c s="7" r="D16" t="n">
        <v>-2323</v>
      </c>
      <c s="7" r="E16" t="n">
        <v>45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9</v>
      </c>
      <c s="2" r="B1" t="s">
        <v>2</v>
      </c>
      <c s="2" r="C1" t="s">
        <v>60</v>
      </c>
      <c s="2" r="D1" t="s">
        <v>27</v>
      </c>
    </row>
    <row r="2" spans="1:4">
      <c s="3" r="A2" t="s">
        <v>160</v>
      </c>
    </row>
    <row r="3" spans="1:4">
      <c s="4" r="A3" t="s">
        <v>270</v>
      </c>
      <c s="7" r="B3" t="n">
        <v>55463</v>
      </c>
      <c s="7" r="C3" t="n">
        <v>39701</v>
      </c>
    </row>
    <row r="4" spans="1:4">
      <c s="4" r="A4" t="s">
        <v>271</v>
      </c>
      <c s="5" r="B4" t="n">
        <v>506615</v>
      </c>
      <c s="5" r="C4" t="n">
        <v>522958</v>
      </c>
      <c s="7" r="D4" t="n">
        <v>796270</v>
      </c>
    </row>
    <row r="5" spans="1:4">
      <c s="4" r="A5" t="s">
        <v>272</v>
      </c>
      <c s="5" r="B5" t="n">
        <v>28468</v>
      </c>
      <c s="5" r="C5" t="n">
        <v>24081</v>
      </c>
    </row>
    <row r="6" spans="1:4">
      <c s="4" r="A6" t="s">
        <v>82</v>
      </c>
      <c s="5" r="B6" t="n">
        <v>72945</v>
      </c>
      <c s="7" r="C6" t="n">
        <v>81743</v>
      </c>
    </row>
    <row r="7" spans="1:4">
      <c s="4" r="A7" t="s">
        <v>211</v>
      </c>
    </row>
    <row r="8" spans="1:4">
      <c s="3" r="A8" t="s">
        <v>160</v>
      </c>
    </row>
    <row r="9" spans="1:4">
      <c s="4" r="A9" t="s">
        <v>270</v>
      </c>
      <c s="5" r="B9" t="n">
        <v>97900</v>
      </c>
    </row>
    <row r="10" spans="1:4">
      <c s="4" r="A10" t="s">
        <v>271</v>
      </c>
      <c s="5" r="B10" t="n">
        <v>509500</v>
      </c>
    </row>
    <row r="11" spans="1:4">
      <c s="4" r="A11" t="s">
        <v>272</v>
      </c>
      <c s="5" r="B11" t="n">
        <v>46000</v>
      </c>
    </row>
    <row r="12" spans="1:4">
      <c s="4" r="A12" t="s">
        <v>82</v>
      </c>
      <c s="5" r="B12" t="n">
        <v>154000</v>
      </c>
    </row>
    <row r="13" spans="1:4">
      <c s="4" r="A13" t="s">
        <v>273</v>
      </c>
    </row>
    <row r="14" spans="1:4">
      <c s="3" r="A14" t="s">
        <v>160</v>
      </c>
    </row>
    <row r="15" spans="1:4">
      <c s="4" r="A15" t="s">
        <v>270</v>
      </c>
      <c s="5" r="B15" t="n">
        <v>96500</v>
      </c>
    </row>
    <row r="16" spans="1:4">
      <c s="4" r="A16" t="s">
        <v>271</v>
      </c>
      <c s="5" r="B16" t="n">
        <v>292700</v>
      </c>
    </row>
    <row r="17" spans="1:4">
      <c s="4" r="A17" t="s">
        <v>272</v>
      </c>
      <c s="5" r="B17" t="n">
        <v>48400</v>
      </c>
    </row>
    <row r="18" spans="1:4">
      <c s="4" r="A18" t="s">
        <v>82</v>
      </c>
      <c s="7" r="B18" t="n">
        <v>85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17"/>
    <col customWidth="1" max="5" min="5" width="21"/>
    <col customWidth="1" max="6" min="6" width="21"/>
  </cols>
  <sheetData>
    <row r="1" spans="1:6">
      <c s="1" r="A1" t="s">
        <v>274</v>
      </c>
      <c s="2" r="B1" t="s">
        <v>275</v>
      </c>
      <c s="2" r="C1" t="s">
        <v>148</v>
      </c>
      <c s="2" r="D1" t="s">
        <v>276</v>
      </c>
      <c s="2" r="E1" t="s">
        <v>148</v>
      </c>
      <c s="2" r="F1" t="s">
        <v>277</v>
      </c>
    </row>
    <row r="2" spans="1:6">
      <c s="3" r="A2" t="s">
        <v>278</v>
      </c>
    </row>
    <row r="3" spans="1:6">
      <c s="4" r="A3" t="s">
        <v>279</v>
      </c>
      <c s="10" r="B3" t="n">
        <v>90000000</v>
      </c>
      <c s="10" r="D3" t="n">
        <v>90000000</v>
      </c>
      <c s="11" r="E3" t="n">
        <v>5.8</v>
      </c>
      <c s="11" r="F3" t="n">
        <v>5.9</v>
      </c>
    </row>
    <row r="4" spans="1:6">
      <c s="4" r="A4" t="s">
        <v>280</v>
      </c>
      <c s="11" r="C4" t="n">
        <v>0.1</v>
      </c>
    </row>
    <row r="5" spans="1:6">
      <c s="4" r="A5" t="s">
        <v>281</v>
      </c>
      <c s="4" r="B5" t="s">
        <v>282</v>
      </c>
    </row>
    <row r="6" spans="1:6">
      <c s="4" r="A6" t="s">
        <v>283</v>
      </c>
      <c s="4" r="B6" t="s">
        <v>284</v>
      </c>
    </row>
    <row r="7" spans="1:6">
      <c s="4" r="A7" t="s">
        <v>285</v>
      </c>
      <c s="4" r="B7" t="s">
        <v>286</v>
      </c>
    </row>
    <row r="8" spans="1:6">
      <c s="4" r="A8" t="s">
        <v>287</v>
      </c>
    </row>
    <row r="9" spans="1:6">
      <c s="3" r="A9" t="s">
        <v>278</v>
      </c>
    </row>
    <row r="10" spans="1:6">
      <c s="4" r="A10" t="s">
        <v>288</v>
      </c>
      <c s="4" r="B10" t="s">
        <v>289</v>
      </c>
      <c s="4" r="C10" t="s">
        <v>290</v>
      </c>
    </row>
    <row r="11" spans="1:6">
      <c s="4" r="A11" t="s">
        <v>291</v>
      </c>
      <c s="4" r="D11" t="s">
        <v>292</v>
      </c>
      <c s="4" r="E11" t="s">
        <v>2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4"/>
    <col customWidth="1" max="3" min="3" width="41"/>
    <col customWidth="1" max="4" min="4" width="27"/>
    <col customWidth="1" max="5" min="5" width="24"/>
    <col customWidth="1" max="6" min="6" width="20"/>
  </cols>
  <sheetData>
    <row r="1" spans="1:6">
      <c s="1" r="A1" t="s">
        <v>293</v>
      </c>
      <c s="2" r="B1" t="s">
        <v>294</v>
      </c>
      <c s="2" r="C1" t="s">
        <v>295</v>
      </c>
      <c s="2" r="D1" t="s">
        <v>296</v>
      </c>
      <c s="2" r="E1" t="s">
        <v>297</v>
      </c>
      <c s="2" r="F1" t="s">
        <v>298</v>
      </c>
    </row>
    <row r="2" spans="1:6">
      <c s="4" r="A2" t="s">
        <v>299</v>
      </c>
      <c s="5" r="C2" t="n">
        <v>1400000</v>
      </c>
      <c s="5" r="D2" t="n">
        <v>1200000</v>
      </c>
    </row>
    <row r="3" spans="1:6">
      <c s="4" r="A3" t="s">
        <v>96</v>
      </c>
      <c s="5" r="C3" t="n">
        <v>27100000</v>
      </c>
      <c s="5" r="F3" t="n">
        <v>28500000</v>
      </c>
    </row>
    <row r="4" spans="1:6">
      <c s="4" r="A4" t="s">
        <v>300</v>
      </c>
      <c s="5" r="C4" t="n">
        <v>273381000</v>
      </c>
      <c s="5" r="F4" t="n">
        <v>271579000</v>
      </c>
    </row>
    <row r="5" spans="1:6">
      <c s="4" r="A5" t="s">
        <v>301</v>
      </c>
      <c s="7" r="D5" t="n">
        <v>129</v>
      </c>
    </row>
    <row r="6" spans="1:6">
      <c s="4" r="A6" t="s">
        <v>302</v>
      </c>
      <c s="5" r="C6" t="n">
        <v>1</v>
      </c>
    </row>
    <row r="7" spans="1:6">
      <c s="4" r="A7" t="s">
        <v>303</v>
      </c>
      <c s="7" r="C7" t="n">
        <v>443</v>
      </c>
    </row>
    <row r="8" spans="1:6">
      <c s="4" r="A8" t="s">
        <v>98</v>
      </c>
    </row>
    <row r="9" spans="1:6">
      <c s="4" r="A9" t="s">
        <v>300</v>
      </c>
      <c s="5" r="C9" t="n">
        <v>0</v>
      </c>
    </row>
    <row r="10" spans="1:6">
      <c s="4" r="A10" t="s">
        <v>304</v>
      </c>
      <c s="5" r="D10" t="n">
        <v>61000</v>
      </c>
    </row>
    <row r="11" spans="1:6">
      <c s="4" r="A11" t="s">
        <v>305</v>
      </c>
      <c s="8" r="C11" t="n">
        <v>2.14</v>
      </c>
    </row>
    <row r="12" spans="1:6">
      <c s="4" r="A12" t="s">
        <v>113</v>
      </c>
      <c s="5" r="C12" t="n">
        <v>430295</v>
      </c>
    </row>
    <row r="13" spans="1:6">
      <c s="4" r="A13" t="s">
        <v>306</v>
      </c>
      <c s="8" r="B13" t="n">
        <v>0.01</v>
      </c>
    </row>
    <row r="14" spans="1:6">
      <c s="4" r="A14" t="s">
        <v>307</v>
      </c>
      <c s="12" r="E14" t="n">
        <v>0.005</v>
      </c>
    </row>
    <row r="15" spans="1:6">
      <c s="4" r="A15" t="s">
        <v>303</v>
      </c>
      <c s="7" r="C15" t="n">
        <v>4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89</v>
      </c>
      <c s="2" r="B1" t="s">
        <v>2</v>
      </c>
      <c s="2" r="C1" t="s">
        <v>60</v>
      </c>
    </row>
    <row r="2" spans="1:3">
      <c s="3" r="A2" t="s">
        <v>90</v>
      </c>
    </row>
    <row r="3" spans="1:3">
      <c s="4" r="A3" t="s">
        <v>91</v>
      </c>
      <c s="7" r="B3" t="n">
        <v>0</v>
      </c>
      <c s="7" r="C3" t="n">
        <v>0</v>
      </c>
    </row>
    <row r="4" spans="1:3">
      <c s="4" r="A4" t="s">
        <v>92</v>
      </c>
      <c s="5" r="B4" t="n">
        <v>500000</v>
      </c>
      <c s="5" r="C4" t="n">
        <v>500000</v>
      </c>
    </row>
    <row r="5" spans="1:3">
      <c s="4" r="A5" t="s">
        <v>93</v>
      </c>
      <c s="5" r="B5" t="n">
        <v>273381</v>
      </c>
      <c s="5" r="C5" t="n">
        <v>271579</v>
      </c>
    </row>
    <row r="6" spans="1:3">
      <c s="4" r="A6" t="s">
        <v>94</v>
      </c>
      <c s="5" r="B6" t="n">
        <v>273381</v>
      </c>
      <c s="5" r="C6" t="n">
        <v>271579</v>
      </c>
    </row>
    <row r="7" spans="1:3">
      <c s="4" r="A7" t="s">
        <v>95</v>
      </c>
      <c s="5" r="B7" t="n">
        <v>27149</v>
      </c>
      <c s="5" r="C7" t="n">
        <v>28521</v>
      </c>
    </row>
    <row r="8" spans="1:3">
      <c s="4" r="A8" t="s">
        <v>96</v>
      </c>
      <c s="5" r="B8" t="n">
        <v>27149</v>
      </c>
      <c s="5" r="C8" t="n">
        <v>285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r="1" spans="1:5">
      <c s="1" r="A1" t="s">
        <v>308</v>
      </c>
      <c s="2" r="B1" t="s">
        <v>26</v>
      </c>
      <c s="2" r="D1" t="s">
        <v>1</v>
      </c>
    </row>
    <row r="2" spans="1:5">
      <c s="2" r="B2" t="s">
        <v>2</v>
      </c>
      <c s="2" r="C2" t="s">
        <v>27</v>
      </c>
      <c s="2" r="D2" t="s">
        <v>2</v>
      </c>
      <c s="2" r="E2" t="s">
        <v>27</v>
      </c>
    </row>
    <row r="3" spans="1:5">
      <c s="3" r="A3" t="s">
        <v>309</v>
      </c>
    </row>
    <row r="4" spans="1:5">
      <c s="4" r="A4" t="s">
        <v>310</v>
      </c>
      <c s="11" r="B4" t="n">
        <v>0.2</v>
      </c>
      <c s="11" r="C4" t="n">
        <v>0.2</v>
      </c>
      <c s="11" r="D4" t="n">
        <v>0.8</v>
      </c>
      <c s="11" r="E4" t="n">
        <v>0.6</v>
      </c>
    </row>
    <row r="5" spans="1:5">
      <c s="3" r="A5" t="s">
        <v>311</v>
      </c>
    </row>
    <row r="6" spans="1:5">
      <c s="4" r="A6" t="s">
        <v>312</v>
      </c>
      <c s="4" r="B6" t="s">
        <v>313</v>
      </c>
      <c s="4" r="D6" t="s">
        <v>314</v>
      </c>
    </row>
    <row r="7" spans="1:5">
      <c s="4" r="A7" t="s">
        <v>315</v>
      </c>
      <c s="4" r="B7" t="s">
        <v>316</v>
      </c>
      <c s="4" r="D7" t="s">
        <v>316</v>
      </c>
    </row>
    <row r="8" spans="1:5">
      <c s="4" r="A8" t="s">
        <v>317</v>
      </c>
      <c s="4" r="B8" t="s">
        <v>318</v>
      </c>
      <c s="4" r="D8" t="s">
        <v>319</v>
      </c>
    </row>
    <row r="9" spans="1:5">
      <c s="4" r="A9" t="s">
        <v>320</v>
      </c>
      <c s="4" r="B9" t="s">
        <v>321</v>
      </c>
      <c s="4" r="D9" t="s">
        <v>321</v>
      </c>
    </row>
    <row r="10" spans="1:5">
      <c s="4" r="A10" t="s">
        <v>322</v>
      </c>
      <c s="8" r="B10" t="n">
        <v>0.58</v>
      </c>
      <c s="8" r="D10" t="n">
        <v>0.5600000000000001</v>
      </c>
    </row>
    <row r="11" spans="1:5">
      <c s="4" r="A11" t="s">
        <v>323</v>
      </c>
    </row>
    <row r="12" spans="1:5">
      <c s="3" r="A12" t="s">
        <v>309</v>
      </c>
    </row>
    <row r="13" spans="1:5">
      <c s="4" r="A13" t="s">
        <v>324</v>
      </c>
      <c s="13" r="B13" t="n">
        <v>0.1</v>
      </c>
      <c s="5" r="C13" t="n">
        <v>0</v>
      </c>
      <c s="13" r="D13" t="n">
        <v>0.1</v>
      </c>
      <c s="5" r="E13" t="n">
        <v>0</v>
      </c>
    </row>
    <row r="14" spans="1:5">
      <c s="4" r="A14" t="s">
        <v>325</v>
      </c>
      <c s="8" r="B14" t="n">
        <v>1.07</v>
      </c>
      <c s="8" r="D14" t="n">
        <v>1.07</v>
      </c>
    </row>
    <row r="15" spans="1:5">
      <c s="4" r="A15" t="s">
        <v>326</v>
      </c>
      <c s="4" r="B15" t="s">
        <v>327</v>
      </c>
      <c s="4" r="D15" t="s">
        <v>327</v>
      </c>
    </row>
    <row r="16" spans="1:5">
      <c s="4" r="A16" t="s">
        <v>328</v>
      </c>
      <c s="4" r="B16" t="s">
        <v>329</v>
      </c>
      <c s="4" r="D16" t="s">
        <v>3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30</v>
      </c>
      <c s="2" r="B1" t="s">
        <v>26</v>
      </c>
      <c s="2" r="D1" t="s">
        <v>1</v>
      </c>
    </row>
    <row r="2" spans="1:5">
      <c s="2" r="B2" t="s">
        <v>2</v>
      </c>
      <c s="2" r="C2" t="s">
        <v>27</v>
      </c>
      <c s="2" r="D2" t="s">
        <v>2</v>
      </c>
      <c s="2" r="E2" t="s">
        <v>27</v>
      </c>
    </row>
    <row r="3" spans="1:5">
      <c s="3" r="A3" t="s">
        <v>168</v>
      </c>
    </row>
    <row r="4" spans="1:5">
      <c s="4" r="A4" t="s">
        <v>331</v>
      </c>
      <c s="4" r="D4" t="s">
        <v>332</v>
      </c>
    </row>
    <row r="5" spans="1:5">
      <c s="4" r="A5" t="s">
        <v>333</v>
      </c>
      <c s="11" r="B5" t="n">
        <v>0.8</v>
      </c>
      <c s="11" r="C5" t="n">
        <v>2.5</v>
      </c>
      <c s="7" r="D5" t="n">
        <v>2</v>
      </c>
      <c s="11" r="E5" t="n">
        <v>21.4</v>
      </c>
    </row>
    <row r="6" spans="1:5">
      <c s="4" r="A6" t="s">
        <v>334</v>
      </c>
      <c s="7" r="B6" t="n">
        <v>10</v>
      </c>
      <c s="7" r="D6" t="n">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26</v>
      </c>
      <c s="2" r="D1" t="s">
        <v>1</v>
      </c>
    </row>
    <row r="2" spans="1:5">
      <c s="2" r="B2" t="s">
        <v>2</v>
      </c>
      <c s="2" r="C2" t="s">
        <v>27</v>
      </c>
      <c s="2" r="D2" t="s">
        <v>2</v>
      </c>
      <c s="2" r="E2" t="s">
        <v>27</v>
      </c>
    </row>
    <row r="3" spans="1:5">
      <c s="3" r="A3" t="s">
        <v>170</v>
      </c>
    </row>
    <row r="4" spans="1:5">
      <c s="4" r="A4" t="s">
        <v>336</v>
      </c>
      <c s="7" r="B4" t="n">
        <v>-14116</v>
      </c>
      <c s="7" r="C4" t="n">
        <v>-104022</v>
      </c>
      <c s="7" r="D4" t="n">
        <v>-8095</v>
      </c>
      <c s="7" r="E4" t="n">
        <v>-86135</v>
      </c>
    </row>
    <row r="5" spans="1:5">
      <c s="4" r="A5" t="s">
        <v>337</v>
      </c>
      <c s="5" r="B5" t="n">
        <v>300530</v>
      </c>
      <c s="5" r="C5" t="n">
        <v>297164</v>
      </c>
      <c s="5" r="D5" t="n">
        <v>300364</v>
      </c>
      <c s="5" r="E5" t="n">
        <v>297162</v>
      </c>
    </row>
    <row r="6" spans="1:5">
      <c s="4" r="A6" t="s">
        <v>338</v>
      </c>
      <c s="8" r="B6" t="n">
        <v>-0.05</v>
      </c>
      <c s="8" r="C6" t="n">
        <v>-0.35</v>
      </c>
      <c s="8" r="D6" t="n">
        <v>-0.03</v>
      </c>
      <c s="8" r="E6" t="n">
        <v>-0.29</v>
      </c>
    </row>
    <row r="7" spans="1:5">
      <c s="4" r="A7" t="s">
        <v>339</v>
      </c>
    </row>
    <row r="8" spans="1:5">
      <c s="3" r="A8" t="s">
        <v>340</v>
      </c>
    </row>
    <row r="9" spans="1:5">
      <c s="4" r="A9" t="s">
        <v>341</v>
      </c>
      <c s="5" r="B9" t="n">
        <v>4400</v>
      </c>
      <c s="5" r="D9" t="n">
        <v>4400</v>
      </c>
    </row>
    <row r="10" spans="1:5">
      <c s="4" r="A10" t="s">
        <v>342</v>
      </c>
      <c s="8" r="B10" t="n">
        <v>3.36</v>
      </c>
      <c s="8" r="D10" t="n">
        <v>3.49</v>
      </c>
    </row>
    <row r="11" spans="1:5">
      <c s="4" r="A11" t="s">
        <v>343</v>
      </c>
    </row>
    <row r="12" spans="1:5">
      <c s="3" r="A12" t="s">
        <v>340</v>
      </c>
    </row>
    <row r="13" spans="1:5">
      <c s="4" r="A13" t="s">
        <v>341</v>
      </c>
      <c s="5" r="B13" t="n">
        <v>50</v>
      </c>
      <c s="5" r="C13" t="n">
        <v>900</v>
      </c>
      <c s="5" r="D13" t="n">
        <v>80</v>
      </c>
      <c s="5" r="E13" t="n">
        <v>1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s="1" r="A1" t="s">
        <v>344</v>
      </c>
      <c s="2" r="B1" t="s">
        <v>26</v>
      </c>
      <c s="2" r="C1" t="s">
        <v>1</v>
      </c>
    </row>
    <row r="2" spans="1:4">
      <c s="2" r="B2" t="s">
        <v>27</v>
      </c>
      <c s="2" r="C2" t="s">
        <v>2</v>
      </c>
      <c s="2" r="D2" t="s">
        <v>27</v>
      </c>
    </row>
    <row r="3" spans="1:4">
      <c s="4" r="A3" t="s">
        <v>345</v>
      </c>
    </row>
    <row r="4" spans="1:4">
      <c s="3" r="A4" t="s">
        <v>172</v>
      </c>
    </row>
    <row r="5" spans="1:4">
      <c s="4" r="A5" t="s">
        <v>346</v>
      </c>
      <c s="7" r="B5" t="n">
        <v>18038</v>
      </c>
      <c s="7" r="C5" t="n">
        <v>16137</v>
      </c>
      <c s="7" r="D5" t="n">
        <v>3851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s="1" r="A1" t="s">
        <v>347</v>
      </c>
      <c s="2" r="B1" t="s">
        <v>26</v>
      </c>
      <c s="2" r="D1" t="s">
        <v>1</v>
      </c>
    </row>
    <row r="2" spans="1:6">
      <c s="2" r="B2" t="s">
        <v>2</v>
      </c>
      <c s="2" r="C2" t="s">
        <v>27</v>
      </c>
      <c s="2" r="D2" t="s">
        <v>2</v>
      </c>
      <c s="2" r="E2" t="s">
        <v>27</v>
      </c>
      <c s="2" r="F2" t="s">
        <v>60</v>
      </c>
    </row>
    <row r="3" spans="1:6">
      <c s="3" r="A3" t="s">
        <v>348</v>
      </c>
    </row>
    <row r="4" spans="1:6">
      <c s="4" r="A4" t="s">
        <v>29</v>
      </c>
      <c s="7" r="B4" t="n">
        <v>16160</v>
      </c>
      <c s="7" r="C4" t="n">
        <v>11637</v>
      </c>
      <c s="7" r="D4" t="n">
        <v>39042</v>
      </c>
      <c s="7" r="E4" t="n">
        <v>22767</v>
      </c>
    </row>
    <row r="5" spans="1:6">
      <c s="4" r="A5" t="s">
        <v>32</v>
      </c>
      <c s="5" r="B5" t="n">
        <v>-7288</v>
      </c>
      <c s="5" r="C5" t="n">
        <v>-10900</v>
      </c>
      <c s="5" r="D5" t="n">
        <v>-17742</v>
      </c>
      <c s="5" r="E5" t="n">
        <v>-19427</v>
      </c>
    </row>
    <row r="6" spans="1:6">
      <c s="4" r="A6" t="s">
        <v>33</v>
      </c>
      <c s="5" r="C6" t="n">
        <v>-217</v>
      </c>
      <c s="5" r="E6" t="n">
        <v>-1156</v>
      </c>
    </row>
    <row r="7" spans="1:6">
      <c s="4" r="A7" t="s">
        <v>34</v>
      </c>
      <c s="5" r="B7" t="n">
        <v>-163</v>
      </c>
      <c s="5" r="C7" t="n">
        <v>-155</v>
      </c>
      <c s="5" r="D7" t="n">
        <v>-337</v>
      </c>
      <c s="5" r="E7" t="n">
        <v>-1723</v>
      </c>
    </row>
    <row r="8" spans="1:6">
      <c s="4" r="A8" t="s">
        <v>35</v>
      </c>
      <c s="5" r="B8" t="n">
        <v>-3080</v>
      </c>
      <c s="5" r="C8" t="n">
        <v>-2637</v>
      </c>
      <c s="5" r="D8" t="n">
        <v>-5422</v>
      </c>
      <c s="5" r="E8" t="n">
        <v>-5317</v>
      </c>
    </row>
    <row r="9" spans="1:6">
      <c s="4" r="A9" t="s">
        <v>349</v>
      </c>
      <c s="5" r="B9" t="n">
        <v>-28542</v>
      </c>
      <c s="5" r="C9" t="n">
        <v>-120398</v>
      </c>
      <c s="5" r="D9" t="n">
        <v>-28542</v>
      </c>
      <c s="5" r="E9" t="n">
        <v>-120398</v>
      </c>
    </row>
    <row r="10" spans="1:6">
      <c s="4" r="A10" t="s">
        <v>350</v>
      </c>
      <c s="5" r="B10" t="n">
        <v>-2652</v>
      </c>
      <c s="5" r="C10" t="n">
        <v>-2438</v>
      </c>
      <c s="5" r="D10" t="n">
        <v>-2323</v>
      </c>
      <c s="5" r="E10" t="n">
        <v>4591</v>
      </c>
    </row>
    <row r="11" spans="1:6">
      <c s="4" r="A11" t="s">
        <v>351</v>
      </c>
      <c s="5" r="B11" t="n">
        <v>-29673</v>
      </c>
      <c s="5" r="C11" t="n">
        <v>-129374</v>
      </c>
      <c s="5" r="D11" t="n">
        <v>-24505</v>
      </c>
      <c s="5" r="E11" t="n">
        <v>-129936</v>
      </c>
    </row>
    <row r="12" spans="1:6">
      <c s="4" r="A12" t="s">
        <v>352</v>
      </c>
      <c s="5" r="B12" t="n">
        <v>174147</v>
      </c>
      <c s="5" r="C12" t="n">
        <v>210425</v>
      </c>
      <c s="5" r="D12" t="n">
        <v>174147</v>
      </c>
      <c s="5" r="E12" t="n">
        <v>210425</v>
      </c>
      <c s="7" r="F12" t="n">
        <v>177018</v>
      </c>
    </row>
    <row r="13" spans="1:6">
      <c s="4" r="A13" t="s">
        <v>353</v>
      </c>
      <c s="5" r="B13" t="n">
        <v>258625</v>
      </c>
      <c s="5" r="C13" t="n">
        <v>521884</v>
      </c>
      <c s="5" r="D13" t="n">
        <v>258625</v>
      </c>
      <c s="5" r="E13" t="n">
        <v>521884</v>
      </c>
      <c s="5" r="F13" t="n">
        <v>287812</v>
      </c>
    </row>
    <row r="14" spans="1:6">
      <c s="4" r="A14" t="s">
        <v>271</v>
      </c>
      <c s="5" r="B14" t="n">
        <v>506615</v>
      </c>
      <c s="5" r="C14" t="n">
        <v>796270</v>
      </c>
      <c s="5" r="D14" t="n">
        <v>506615</v>
      </c>
      <c s="5" r="E14" t="n">
        <v>796270</v>
      </c>
      <c s="7" r="F14" t="n">
        <v>522958</v>
      </c>
    </row>
    <row r="15" spans="1:6">
      <c s="4" r="A15" t="s">
        <v>354</v>
      </c>
    </row>
    <row r="16" spans="1:6">
      <c s="3" r="A16" t="s">
        <v>348</v>
      </c>
    </row>
    <row r="17" spans="1:6">
      <c s="4" r="A17" t="s">
        <v>35</v>
      </c>
      <c s="5" r="B17" t="n">
        <v>-659</v>
      </c>
      <c s="5" r="C17" t="n">
        <v>-249</v>
      </c>
      <c s="5" r="D17" t="n">
        <v>-922</v>
      </c>
      <c s="5" r="E17" t="n">
        <v>-750</v>
      </c>
    </row>
    <row r="18" spans="1:6">
      <c s="4" r="A18" t="s">
        <v>349</v>
      </c>
      <c s="5" r="C18" t="n">
        <v>-120398</v>
      </c>
      <c s="5" r="E18" t="n">
        <v>-120398</v>
      </c>
    </row>
    <row r="19" spans="1:6">
      <c s="4" r="A19" t="s">
        <v>350</v>
      </c>
      <c s="5" r="B19" t="n">
        <v>-2652</v>
      </c>
      <c s="5" r="C19" t="n">
        <v>-2438</v>
      </c>
      <c s="5" r="D19" t="n">
        <v>-2323</v>
      </c>
      <c s="5" r="E19" t="n">
        <v>4591</v>
      </c>
    </row>
    <row r="20" spans="1:6">
      <c s="4" r="A20" t="s">
        <v>351</v>
      </c>
      <c s="5" r="B20" t="n">
        <v>-3634</v>
      </c>
      <c s="5" r="C20" t="n">
        <v>-123817</v>
      </c>
      <c s="5" r="D20" t="n">
        <v>-3853</v>
      </c>
      <c s="5" r="E20" t="n">
        <v>-117559</v>
      </c>
    </row>
    <row r="21" spans="1:6">
      <c s="4" r="A21" t="s">
        <v>352</v>
      </c>
      <c s="5" r="B21" t="n">
        <v>174147</v>
      </c>
      <c s="5" r="C21" t="n">
        <v>210425</v>
      </c>
      <c s="5" r="D21" t="n">
        <v>174147</v>
      </c>
      <c s="5" r="E21" t="n">
        <v>210425</v>
      </c>
    </row>
    <row r="22" spans="1:6">
      <c s="4" r="A22" t="s">
        <v>353</v>
      </c>
      <c s="5" r="B22" t="n">
        <v>202889</v>
      </c>
      <c s="5" r="C22" t="n">
        <v>337805</v>
      </c>
      <c s="5" r="D22" t="n">
        <v>202889</v>
      </c>
      <c s="5" r="E22" t="n">
        <v>337805</v>
      </c>
    </row>
    <row r="23" spans="1:6">
      <c s="4" r="A23" t="s">
        <v>271</v>
      </c>
      <c s="5" r="B23" t="n">
        <v>379987</v>
      </c>
      <c s="5" r="C23" t="n">
        <v>551324</v>
      </c>
      <c s="5" r="D23" t="n">
        <v>379987</v>
      </c>
      <c s="5" r="E23" t="n">
        <v>551324</v>
      </c>
    </row>
    <row r="24" spans="1:6">
      <c s="4" r="A24" t="s">
        <v>355</v>
      </c>
    </row>
    <row r="25" spans="1:6">
      <c s="3" r="A25" t="s">
        <v>348</v>
      </c>
    </row>
    <row r="26" spans="1:6">
      <c s="4" r="A26" t="s">
        <v>29</v>
      </c>
      <c s="5" r="B26" t="n">
        <v>16160</v>
      </c>
      <c s="5" r="C26" t="n">
        <v>11637</v>
      </c>
      <c s="5" r="D26" t="n">
        <v>39042</v>
      </c>
      <c s="5" r="E26" t="n">
        <v>22767</v>
      </c>
    </row>
    <row r="27" spans="1:6">
      <c s="4" r="A27" t="s">
        <v>32</v>
      </c>
      <c s="5" r="B27" t="n">
        <v>-7288</v>
      </c>
      <c s="5" r="C27" t="n">
        <v>-10900</v>
      </c>
      <c s="5" r="D27" t="n">
        <v>-17742</v>
      </c>
      <c s="5" r="E27" t="n">
        <v>-19427</v>
      </c>
    </row>
    <row r="28" spans="1:6">
      <c s="4" r="A28" t="s">
        <v>33</v>
      </c>
      <c s="5" r="C28" t="n">
        <v>-217</v>
      </c>
      <c s="5" r="E28" t="n">
        <v>-1156</v>
      </c>
    </row>
    <row r="29" spans="1:6">
      <c s="4" r="A29" t="s">
        <v>34</v>
      </c>
      <c s="5" r="B29" t="n">
        <v>-163</v>
      </c>
      <c s="5" r="C29" t="n">
        <v>-155</v>
      </c>
      <c s="5" r="D29" t="n">
        <v>-337</v>
      </c>
      <c s="5" r="E29" t="n">
        <v>-1723</v>
      </c>
    </row>
    <row r="30" spans="1:6">
      <c s="4" r="A30" t="s">
        <v>35</v>
      </c>
      <c s="5" r="B30" t="n">
        <v>-1275</v>
      </c>
      <c s="5" r="C30" t="n">
        <v>-1488</v>
      </c>
      <c s="5" r="D30" t="n">
        <v>-2874</v>
      </c>
      <c s="5" r="E30" t="n">
        <v>-2876</v>
      </c>
    </row>
    <row r="31" spans="1:6">
      <c s="4" r="A31" t="s">
        <v>351</v>
      </c>
      <c s="5" r="B31" t="n">
        <v>5863</v>
      </c>
      <c s="5" r="C31" t="n">
        <v>-2150</v>
      </c>
      <c s="5" r="D31" t="n">
        <v>14210</v>
      </c>
      <c s="5" r="E31" t="n">
        <v>-5198</v>
      </c>
    </row>
    <row r="32" spans="1:6">
      <c s="4" r="A32" t="s">
        <v>353</v>
      </c>
      <c s="5" r="B32" t="n">
        <v>10051</v>
      </c>
      <c s="5" r="C32" t="n">
        <v>11341</v>
      </c>
      <c s="5" r="D32" t="n">
        <v>10051</v>
      </c>
      <c s="5" r="E32" t="n">
        <v>11341</v>
      </c>
    </row>
    <row r="33" spans="1:6">
      <c s="4" r="A33" t="s">
        <v>271</v>
      </c>
      <c s="5" r="B33" t="n">
        <v>67946</v>
      </c>
      <c s="5" r="C33" t="n">
        <v>59649</v>
      </c>
      <c s="5" r="D33" t="n">
        <v>67946</v>
      </c>
      <c s="5" r="E33" t="n">
        <v>59649</v>
      </c>
    </row>
    <row r="34" spans="1:6">
      <c s="4" r="A34" t="s">
        <v>356</v>
      </c>
    </row>
    <row r="35" spans="1:6">
      <c s="3" r="A35" t="s">
        <v>348</v>
      </c>
    </row>
    <row r="36" spans="1:6">
      <c s="4" r="A36" t="s">
        <v>35</v>
      </c>
      <c s="5" r="B36" t="n">
        <v>-1065</v>
      </c>
      <c s="5" r="C36" t="n">
        <v>-831</v>
      </c>
      <c s="5" r="D36" t="n">
        <v>-1454</v>
      </c>
      <c s="5" r="E36" t="n">
        <v>-1517</v>
      </c>
    </row>
    <row r="37" spans="1:6">
      <c s="4" r="A37" t="s">
        <v>349</v>
      </c>
      <c s="5" r="B37" t="n">
        <v>-28542</v>
      </c>
      <c s="5" r="D37" t="n">
        <v>-28542</v>
      </c>
    </row>
    <row r="38" spans="1:6">
      <c s="4" r="A38" t="s">
        <v>351</v>
      </c>
      <c s="5" r="B38" t="n">
        <v>-29846</v>
      </c>
      <c s="5" r="C38" t="n">
        <v>-1025</v>
      </c>
      <c s="5" r="D38" t="n">
        <v>-30527</v>
      </c>
      <c s="5" r="E38" t="n">
        <v>-2454</v>
      </c>
    </row>
    <row r="39" spans="1:6">
      <c s="4" r="A39" t="s">
        <v>353</v>
      </c>
      <c s="5" r="B39" t="n">
        <v>45685</v>
      </c>
      <c s="5" r="C39" t="n">
        <v>172738</v>
      </c>
      <c s="5" r="D39" t="n">
        <v>45685</v>
      </c>
      <c s="5" r="E39" t="n">
        <v>172738</v>
      </c>
    </row>
    <row r="40" spans="1:6">
      <c s="4" r="A40" t="s">
        <v>271</v>
      </c>
      <c s="5" r="B40" t="n">
        <v>46435</v>
      </c>
      <c s="5" r="C40" t="n">
        <v>176415</v>
      </c>
      <c s="5" r="D40" t="n">
        <v>46435</v>
      </c>
      <c s="5" r="E40" t="n">
        <v>176415</v>
      </c>
    </row>
    <row r="41" spans="1:6">
      <c s="4" r="A41" t="s">
        <v>357</v>
      </c>
    </row>
    <row r="42" spans="1:6">
      <c s="3" r="A42" t="s">
        <v>348</v>
      </c>
    </row>
    <row r="43" spans="1:6">
      <c s="4" r="A43" t="s">
        <v>35</v>
      </c>
      <c s="5" r="B43" t="n">
        <v>-81</v>
      </c>
      <c s="5" r="C43" t="n">
        <v>-69</v>
      </c>
      <c s="5" r="D43" t="n">
        <v>-172</v>
      </c>
      <c s="5" r="E43" t="n">
        <v>-174</v>
      </c>
    </row>
    <row r="44" spans="1:6">
      <c s="4" r="A44" t="s">
        <v>351</v>
      </c>
      <c s="5" r="B44" t="n">
        <v>-2056</v>
      </c>
      <c s="5" r="C44" t="n">
        <v>-2382</v>
      </c>
      <c s="5" r="D44" t="n">
        <v>-4335</v>
      </c>
      <c s="5" r="E44" t="n">
        <v>-4725</v>
      </c>
    </row>
    <row r="45" spans="1:6">
      <c s="4" r="A45" t="s">
        <v>271</v>
      </c>
      <c s="7" r="B45" t="n">
        <v>12247</v>
      </c>
      <c s="7" r="C45" t="n">
        <v>8882</v>
      </c>
      <c s="7" r="D45" t="n">
        <v>12247</v>
      </c>
      <c s="7" r="E45" t="n">
        <v>88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358</v>
      </c>
      <c s="2" r="B1" t="s">
        <v>216</v>
      </c>
    </row>
    <row r="2" spans="1:3">
      <c s="2" r="B2" t="s">
        <v>60</v>
      </c>
      <c s="2" r="C2" t="s">
        <v>2</v>
      </c>
    </row>
    <row r="3" spans="1:3">
      <c s="3" r="A3" t="s">
        <v>359</v>
      </c>
    </row>
    <row r="4" spans="1:3">
      <c s="4" r="A4" t="s">
        <v>360</v>
      </c>
      <c s="5" r="B4" t="n">
        <v>319640</v>
      </c>
    </row>
    <row r="5" spans="1:3">
      <c s="4" r="A5" t="s">
        <v>361</v>
      </c>
    </row>
    <row r="6" spans="1:3">
      <c s="3" r="A6" t="s">
        <v>362</v>
      </c>
    </row>
    <row r="7" spans="1:3">
      <c s="4" r="A7" t="s">
        <v>363</v>
      </c>
      <c s="7" r="B7" t="n">
        <v>1082</v>
      </c>
      <c s="7" r="C7" t="n">
        <v>1334</v>
      </c>
    </row>
    <row r="8" spans="1:3">
      <c s="4" r="A8" t="s">
        <v>364</v>
      </c>
      <c s="5" r="B8" t="n">
        <v>1082</v>
      </c>
      <c s="5" r="C8" t="n">
        <v>1334</v>
      </c>
    </row>
    <row r="9" spans="1:3">
      <c s="3" r="A9" t="s">
        <v>359</v>
      </c>
    </row>
    <row r="10" spans="1:3">
      <c s="4" r="A10" t="s">
        <v>74</v>
      </c>
      <c s="5" r="B10" t="n">
        <v>355</v>
      </c>
    </row>
    <row r="11" spans="1:3">
      <c s="4" r="A11" t="s">
        <v>365</v>
      </c>
      <c s="5" r="B11" t="n">
        <v>355</v>
      </c>
    </row>
    <row r="12" spans="1:3">
      <c s="4" r="A12" t="s">
        <v>366</v>
      </c>
    </row>
    <row r="13" spans="1:3">
      <c s="3" r="A13" t="s">
        <v>362</v>
      </c>
    </row>
    <row r="14" spans="1:3">
      <c s="4" r="A14" t="s">
        <v>363</v>
      </c>
      <c s="5" r="B14" t="n">
        <v>1082</v>
      </c>
      <c s="5" r="C14" t="n">
        <v>1334</v>
      </c>
    </row>
    <row r="15" spans="1:3">
      <c s="4" r="A15" t="s">
        <v>364</v>
      </c>
      <c s="5" r="B15" t="n">
        <v>1082</v>
      </c>
      <c s="7" r="C15" t="n">
        <v>1334</v>
      </c>
    </row>
    <row r="16" spans="1:3">
      <c s="3" r="A16" t="s">
        <v>359</v>
      </c>
    </row>
    <row r="17" spans="1:3">
      <c s="4" r="A17" t="s">
        <v>74</v>
      </c>
      <c s="5" r="B17" t="n">
        <v>355</v>
      </c>
    </row>
    <row r="18" spans="1:3">
      <c s="4" r="A18" t="s">
        <v>365</v>
      </c>
      <c s="7" r="B18" t="n">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367</v>
      </c>
      <c s="2" r="B1" t="s">
        <v>1</v>
      </c>
    </row>
    <row r="2" spans="1:3">
      <c s="2" r="B2" t="s">
        <v>2</v>
      </c>
      <c s="2" r="C2" t="s">
        <v>60</v>
      </c>
    </row>
    <row r="3" spans="1:3">
      <c s="3" r="A3" t="s">
        <v>179</v>
      </c>
    </row>
    <row r="4" spans="1:3">
      <c s="4" r="A4" t="s">
        <v>368</v>
      </c>
      <c s="11" r="B4" t="n">
        <v>4.8</v>
      </c>
      <c s="11" r="C4" t="n">
        <v>4.8</v>
      </c>
    </row>
    <row r="5" spans="1:3">
      <c s="4" r="A5" t="s">
        <v>369</v>
      </c>
      <c s="4" r="B5" t="s">
        <v>370</v>
      </c>
    </row>
    <row r="6" spans="1:3">
      <c s="4" r="A6" t="s">
        <v>371</v>
      </c>
      <c s="4" r="B6" t="s">
        <v>372</v>
      </c>
    </row>
    <row r="7" spans="1:3">
      <c s="4" r="A7" t="s">
        <v>373</v>
      </c>
      <c s="11" r="B7" t="n">
        <v>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4"/>
  </cols>
  <sheetData>
    <row r="1" spans="1:2">
      <c s="1" r="A1" t="s">
        <v>374</v>
      </c>
      <c s="2" r="B1" t="s">
        <v>375</v>
      </c>
    </row>
    <row r="2" spans="1:2">
      <c s="4" r="A2" t="s">
        <v>376</v>
      </c>
    </row>
    <row r="3" spans="1:2">
      <c s="3" r="A3" t="s">
        <v>376</v>
      </c>
    </row>
    <row r="4" spans="1:2">
      <c s="4" r="A4" t="s">
        <v>377</v>
      </c>
      <c s="4" r="B4" t="s">
        <v>3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20"/>
    <col customWidth="1" max="5" min="5" width="11"/>
  </cols>
  <sheetData>
    <row r="1" spans="1:5">
      <c s="1" r="A1" t="s">
        <v>97</v>
      </c>
      <c s="2" r="B1" t="s">
        <v>98</v>
      </c>
      <c s="2" r="C1" t="s">
        <v>99</v>
      </c>
      <c s="2" r="D1" t="s">
        <v>100</v>
      </c>
      <c s="2" r="E1" t="s">
        <v>101</v>
      </c>
    </row>
    <row r="2" spans="1:5">
      <c s="4" r="A2" t="s">
        <v>102</v>
      </c>
      <c s="7" r="B2" t="n">
        <v>1354696</v>
      </c>
      <c s="7" r="C2" t="n">
        <v>-295</v>
      </c>
      <c s="7" r="D2" t="n">
        <v>-607634</v>
      </c>
      <c s="7" r="E2" t="n">
        <v>746767</v>
      </c>
    </row>
    <row r="3" spans="1:5">
      <c s="4" r="A3" t="s">
        <v>103</v>
      </c>
      <c s="5" r="B3" t="n">
        <v>297159000</v>
      </c>
    </row>
    <row r="4" spans="1:5">
      <c s="3" r="A4" t="s">
        <v>104</v>
      </c>
    </row>
    <row r="5" spans="1:5">
      <c s="4" r="A5" t="s">
        <v>105</v>
      </c>
      <c s="7" r="B5" t="n">
        <v>609</v>
      </c>
      <c s="5" r="E5" t="n">
        <v>609</v>
      </c>
    </row>
    <row r="6" spans="1:5">
      <c s="4" r="A6" t="s">
        <v>106</v>
      </c>
      <c s="7" r="B6" t="n">
        <v>129</v>
      </c>
      <c s="5" r="E6" t="n">
        <v>129</v>
      </c>
    </row>
    <row r="7" spans="1:5">
      <c s="4" r="A7" t="s">
        <v>107</v>
      </c>
      <c s="5" r="B7" t="n">
        <v>61000</v>
      </c>
    </row>
    <row r="8" spans="1:5">
      <c s="4" r="A8" t="s">
        <v>53</v>
      </c>
      <c s="5" r="C8" t="n">
        <v>3</v>
      </c>
      <c s="5" r="E8" t="n">
        <v>3</v>
      </c>
    </row>
    <row r="9" spans="1:5">
      <c s="4" r="A9" t="s">
        <v>51</v>
      </c>
      <c s="5" r="D9" t="n">
        <v>-86135</v>
      </c>
      <c s="5" r="E9" t="n">
        <v>-86135</v>
      </c>
    </row>
    <row r="10" spans="1:5">
      <c s="4" r="A10" t="s">
        <v>108</v>
      </c>
      <c s="7" r="B10" t="n">
        <v>1355434</v>
      </c>
      <c s="5" r="C10" t="n">
        <v>-292</v>
      </c>
      <c s="5" r="D10" t="n">
        <v>-693769</v>
      </c>
      <c s="5" r="E10" t="n">
        <v>661373</v>
      </c>
    </row>
    <row r="11" spans="1:5">
      <c s="4" r="A11" t="s">
        <v>109</v>
      </c>
      <c s="5" r="B11" t="n">
        <v>297220000</v>
      </c>
    </row>
    <row r="12" spans="1:5">
      <c s="4" r="A12" t="s">
        <v>110</v>
      </c>
      <c s="7" r="B12" t="n">
        <v>1360668</v>
      </c>
      <c s="5" r="C12" t="n">
        <v>124</v>
      </c>
      <c s="5" r="D12" t="n">
        <v>-919577</v>
      </c>
      <c s="5" r="E12" t="n">
        <v>441215</v>
      </c>
    </row>
    <row r="13" spans="1:5">
      <c s="4" r="A13" t="s">
        <v>111</v>
      </c>
      <c s="5" r="B13" t="n">
        <v>300100000</v>
      </c>
    </row>
    <row r="14" spans="1:5">
      <c s="3" r="A14" t="s">
        <v>104</v>
      </c>
    </row>
    <row r="15" spans="1:5">
      <c s="4" r="A15" t="s">
        <v>112</v>
      </c>
      <c s="7" r="B15" t="n">
        <v>443</v>
      </c>
      <c s="5" r="E15" t="n">
        <v>443</v>
      </c>
    </row>
    <row r="16" spans="1:5">
      <c s="4" r="A16" t="s">
        <v>113</v>
      </c>
      <c s="5" r="B16" t="n">
        <v>430295</v>
      </c>
    </row>
    <row r="17" spans="1:5">
      <c s="4" r="A17" t="s">
        <v>105</v>
      </c>
      <c s="7" r="B17" t="n">
        <v>754</v>
      </c>
      <c s="5" r="E17" t="n">
        <v>754</v>
      </c>
    </row>
    <row r="18" spans="1:5">
      <c s="4" r="A18" t="s">
        <v>53</v>
      </c>
      <c s="5" r="C18" t="n">
        <v>-647</v>
      </c>
      <c s="5" r="E18" t="n">
        <v>-647</v>
      </c>
    </row>
    <row r="19" spans="1:5">
      <c s="4" r="A19" t="s">
        <v>51</v>
      </c>
      <c s="5" r="D19" t="n">
        <v>-8095</v>
      </c>
      <c s="5" r="E19" t="n">
        <v>-8095</v>
      </c>
    </row>
    <row r="20" spans="1:5">
      <c s="4" r="A20" t="s">
        <v>114</v>
      </c>
      <c s="7" r="B20" t="n">
        <v>1361865</v>
      </c>
      <c s="7" r="C20" t="n">
        <v>-523</v>
      </c>
      <c s="7" r="D20" t="n">
        <v>-927672</v>
      </c>
      <c s="7" r="E20" t="n">
        <v>433670</v>
      </c>
    </row>
    <row r="21" spans="1:5">
      <c s="4" r="A21" t="s">
        <v>115</v>
      </c>
      <c s="5" r="B21" t="n">
        <v>3005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27</v>
      </c>
    </row>
    <row r="3" spans="1:3">
      <c s="3" r="A3" t="s">
        <v>117</v>
      </c>
    </row>
    <row r="4" spans="1:3">
      <c s="4" r="A4" t="s">
        <v>118</v>
      </c>
      <c s="7" r="B4" t="n">
        <v>-32379</v>
      </c>
      <c s="7" r="C4" t="n">
        <v>-37085</v>
      </c>
    </row>
    <row r="5" spans="1:3">
      <c s="4" r="A5" t="s">
        <v>119</v>
      </c>
      <c s="5" r="B5" t="n">
        <v>37711</v>
      </c>
      <c s="5" r="C5" t="n">
        <v>22767</v>
      </c>
    </row>
    <row r="6" spans="1:3">
      <c s="4" r="A6" t="s">
        <v>120</v>
      </c>
      <c s="5" r="B6" t="n">
        <v>548</v>
      </c>
      <c s="5" r="C6" t="n">
        <v>7113</v>
      </c>
    </row>
    <row r="7" spans="1:3">
      <c s="4" r="A7" t="s">
        <v>121</v>
      </c>
      <c s="5" r="B7" t="n">
        <v>87</v>
      </c>
      <c s="5" r="C7" t="n">
        <v>109</v>
      </c>
    </row>
    <row r="8" spans="1:3">
      <c s="4" r="A8" t="s">
        <v>122</v>
      </c>
      <c s="5" r="B8" t="n">
        <v>5967</v>
      </c>
      <c s="5" r="C8" t="n">
        <v>-7096</v>
      </c>
    </row>
    <row r="9" spans="1:3">
      <c s="3" r="A9" t="s">
        <v>123</v>
      </c>
    </row>
    <row r="10" spans="1:3">
      <c s="4" r="A10" t="s">
        <v>124</v>
      </c>
      <c s="5" r="B10" t="n">
        <v>-1114</v>
      </c>
    </row>
    <row r="11" spans="1:3">
      <c s="4" r="A11" t="s">
        <v>125</v>
      </c>
      <c s="5" r="B11" t="n">
        <v>-433</v>
      </c>
      <c s="5" r="C11" t="n">
        <v>-2297</v>
      </c>
    </row>
    <row r="12" spans="1:3">
      <c s="4" r="A12" t="s">
        <v>126</v>
      </c>
      <c s="5" r="C12" t="n">
        <v>367</v>
      </c>
    </row>
    <row r="13" spans="1:3">
      <c s="4" r="A13" t="s">
        <v>127</v>
      </c>
      <c s="5" r="C13" t="n">
        <v>31</v>
      </c>
    </row>
    <row r="14" spans="1:3">
      <c s="4" r="A14" t="s">
        <v>128</v>
      </c>
      <c s="5" r="B14" t="n">
        <v>-1547</v>
      </c>
      <c s="5" r="C14" t="n">
        <v>-1899</v>
      </c>
    </row>
    <row r="15" spans="1:3">
      <c s="3" r="A15" t="s">
        <v>129</v>
      </c>
    </row>
    <row r="16" spans="1:3">
      <c s="4" r="A16" t="s">
        <v>75</v>
      </c>
      <c s="5" r="B16" t="n">
        <v>5764</v>
      </c>
    </row>
    <row r="17" spans="1:3">
      <c s="4" r="A17" t="s">
        <v>106</v>
      </c>
      <c s="5" r="C17" t="n">
        <v>129</v>
      </c>
    </row>
    <row r="18" spans="1:3">
      <c s="4" r="A18" t="s">
        <v>130</v>
      </c>
      <c s="5" r="B18" t="n">
        <v>5764</v>
      </c>
      <c s="5" r="C18" t="n">
        <v>129</v>
      </c>
    </row>
    <row r="19" spans="1:3">
      <c s="4" r="A19" t="s">
        <v>131</v>
      </c>
      <c s="5" r="B19" t="n">
        <v>-193</v>
      </c>
      <c s="5" r="C19" t="n">
        <v>-306</v>
      </c>
    </row>
    <row r="20" spans="1:3">
      <c s="4" r="A20" t="s">
        <v>132</v>
      </c>
      <c s="5" r="B20" t="n">
        <v>9991</v>
      </c>
      <c s="5" r="C20" t="n">
        <v>-9172</v>
      </c>
    </row>
    <row r="21" spans="1:3">
      <c s="4" r="A21" t="s">
        <v>133</v>
      </c>
      <c s="5" r="B21" t="n">
        <v>12380</v>
      </c>
      <c s="5" r="C21" t="n">
        <v>24321</v>
      </c>
    </row>
    <row r="22" spans="1:3">
      <c s="4" r="A22" t="s">
        <v>134</v>
      </c>
      <c s="5" r="B22" t="n">
        <v>22371</v>
      </c>
      <c s="5" r="C22" t="n">
        <v>15149</v>
      </c>
    </row>
    <row r="23" spans="1:3">
      <c s="3" r="A23" t="s">
        <v>135</v>
      </c>
    </row>
    <row r="24" spans="1:3">
      <c s="4" r="A24" t="s">
        <v>51</v>
      </c>
      <c s="5" r="B24" t="n">
        <v>-8095</v>
      </c>
      <c s="5" r="C24" t="n">
        <v>-86135</v>
      </c>
    </row>
    <row r="25" spans="1:3">
      <c s="3" r="A25" t="s">
        <v>136</v>
      </c>
    </row>
    <row r="26" spans="1:3">
      <c s="4" r="A26" t="s">
        <v>137</v>
      </c>
      <c s="5" r="B26" t="n">
        <v>2323</v>
      </c>
      <c s="5" r="C26" t="n">
        <v>-4591</v>
      </c>
    </row>
    <row r="27" spans="1:3">
      <c s="4" r="A27" t="s">
        <v>41</v>
      </c>
      <c s="5" r="B27" t="n">
        <v>28542</v>
      </c>
      <c s="5" r="C27" t="n">
        <v>120398</v>
      </c>
    </row>
    <row r="28" spans="1:3">
      <c s="4" r="A28" t="s">
        <v>42</v>
      </c>
      <c s="5" r="B28" t="n">
        <v>-4</v>
      </c>
      <c s="5" r="C28" t="n">
        <v>-18</v>
      </c>
    </row>
    <row r="29" spans="1:3">
      <c s="4" r="A29" t="s">
        <v>138</v>
      </c>
      <c s="5" r="B29" t="n">
        <v>-13484</v>
      </c>
      <c s="5" r="C29" t="n">
        <v>-43991</v>
      </c>
    </row>
    <row r="30" spans="1:3">
      <c s="4" r="A30" t="s">
        <v>105</v>
      </c>
      <c s="5" r="B30" t="n">
        <v>754</v>
      </c>
      <c s="5" r="C30" t="n">
        <v>609</v>
      </c>
    </row>
    <row r="31" spans="1:3">
      <c s="4" r="A31" t="s">
        <v>38</v>
      </c>
      <c s="5" r="B31" t="n">
        <v>480</v>
      </c>
      <c s="5" r="C31" t="n">
        <v>454</v>
      </c>
    </row>
    <row r="32" spans="1:3">
      <c s="4" r="A32" t="s">
        <v>139</v>
      </c>
      <c s="5" r="B32" t="n">
        <v>591</v>
      </c>
      <c s="5" r="C32" t="n">
        <v>209</v>
      </c>
    </row>
    <row r="33" spans="1:3">
      <c s="4" r="A33" t="s">
        <v>140</v>
      </c>
      <c s="5" r="B33" t="n">
        <v>644</v>
      </c>
      <c s="5" r="C33" t="n">
        <v>626</v>
      </c>
    </row>
    <row r="34" spans="1:3">
      <c s="4" r="A34" t="s">
        <v>141</v>
      </c>
      <c s="5" r="B34" t="n">
        <v>193</v>
      </c>
      <c s="5" r="C34" t="n">
        <v>306</v>
      </c>
    </row>
    <row r="35" spans="1:3">
      <c s="3" r="A35" t="s">
        <v>142</v>
      </c>
    </row>
    <row r="36" spans="1:3">
      <c s="4" r="A36" t="s">
        <v>143</v>
      </c>
      <c s="5" r="B36" t="n">
        <v>1284</v>
      </c>
      <c s="5" r="C36" t="n">
        <v>-2892</v>
      </c>
    </row>
    <row r="37" spans="1:3">
      <c s="4" r="A37" t="s">
        <v>144</v>
      </c>
      <c s="5" r="B37" t="n">
        <v>-6802</v>
      </c>
      <c s="5" r="C37" t="n">
        <v>-1624</v>
      </c>
    </row>
    <row r="38" spans="1:3">
      <c s="4" r="A38" t="s">
        <v>145</v>
      </c>
      <c s="5" r="B38" t="n">
        <v>-1007</v>
      </c>
      <c s="5" r="C38" t="n">
        <v>2440</v>
      </c>
    </row>
    <row r="39" spans="1:3">
      <c s="4" r="A39" t="s">
        <v>146</v>
      </c>
      <c s="5" r="B39" t="n">
        <v>548</v>
      </c>
      <c s="5" r="C39" t="n">
        <v>7113</v>
      </c>
    </row>
    <row r="40" spans="1:3">
      <c s="4" r="A40" t="s">
        <v>122</v>
      </c>
      <c s="7" r="B40" t="n">
        <v>5967</v>
      </c>
      <c s="7" r="C40" t="n">
        <v>-70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147</v>
      </c>
      <c s="2" r="B1" t="s">
        <v>1</v>
      </c>
    </row>
    <row r="2" spans="1:2">
      <c s="2" r="B2" t="s">
        <v>148</v>
      </c>
    </row>
    <row r="3" spans="1:2">
      <c s="3" r="A3" t="s">
        <v>149</v>
      </c>
    </row>
    <row r="4" spans="1:2">
      <c s="4" r="A4" t="s">
        <v>150</v>
      </c>
      <c s="7" r="B4" t="n">
        <v>40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OPER</vt:lpstr>
      <vt:lpstr>CONSOLIDATED BALANCE SHEETS</vt:lpstr>
      <vt:lpstr>CONSOLIDATED BALANCE SHEETS (Pa</vt:lpstr>
      <vt:lpstr>CONSOLIDATED STATEMENTS OF CHAN</vt:lpstr>
      <vt:lpstr>CONSOLIDATED STATEMENTS OF CASH</vt:lpstr>
      <vt:lpstr>CONSOLIDATED STATEMENTS OF CAS7</vt:lpstr>
      <vt:lpstr>NATURE OF OPERATIONS AND SUMMAR</vt:lpstr>
      <vt:lpstr>INVESTMENTS</vt:lpstr>
      <vt:lpstr>INVENTORIES</vt:lpstr>
      <vt:lpstr>MINERAL PROPERTY INTERESTS AND </vt:lpstr>
      <vt:lpstr>INVESTMENT IN MINERA SANTA CRUZ</vt:lpstr>
      <vt:lpstr>SHORT-TERM BANK INDEBTEDNESS</vt:lpstr>
      <vt:lpstr>SHAREHOLDERS' EQUITY</vt:lpstr>
      <vt:lpstr>STOCK-BASED COMPENSATION</vt:lpstr>
      <vt:lpstr>INCOME TAXES</vt:lpstr>
      <vt:lpstr>LOSS PER SHARE</vt:lpstr>
      <vt:lpstr>RELATED PARTY TRANSACTIONS</vt:lpstr>
      <vt:lpstr>SEGMENTED INFORMATION</vt:lpstr>
      <vt:lpstr>FAIR VALUE ACCOUNTING</vt:lpstr>
      <vt:lpstr>COMMITMENTS AND CONTINGENCIES</vt:lpstr>
      <vt:lpstr>SUBSEQUENT EVENT</vt:lpstr>
      <vt:lpstr>INVENTORIES (Tables)</vt:lpstr>
      <vt:lpstr>MINERAL PROPERTY INTERESTS AN24</vt:lpstr>
      <vt:lpstr>INVESTMENT IN MINERA SANTA CR25</vt:lpstr>
      <vt:lpstr>STOCK-BASED COMPENSATION (Table</vt:lpstr>
      <vt:lpstr>LOSS PER SHARE (Tables)</vt:lpstr>
      <vt:lpstr>SEGMENTED INFORMATION (Tables)</vt:lpstr>
      <vt:lpstr>FAIR VALUE ACCOUNTING (Tables)</vt:lpstr>
      <vt:lpstr>NATURE OF OPERATIONS AND SUMM30</vt:lpstr>
      <vt:lpstr>INVESTMENTS (Details)</vt:lpstr>
      <vt:lpstr>INVENTORIES (Details)</vt:lpstr>
      <vt:lpstr>MINERAL PROPERTY INTERESTS AN33</vt:lpstr>
      <vt:lpstr>INVESTMENT IN MINERA SANTA CR34</vt:lpstr>
      <vt:lpstr>INVESTMENT IN MINERA SANTA CR35</vt:lpstr>
      <vt:lpstr>INVESTMENT IN MINERA SANTA CR36</vt:lpstr>
      <vt:lpstr>INVESTMENT IN MINERA SANTA CR37</vt:lpstr>
      <vt:lpstr>SHORT-TERM BANK INDEBTEDNESS (D</vt:lpstr>
      <vt:lpstr>SHAREHOLDERS' EQUITY (Details)</vt:lpstr>
      <vt:lpstr>STOCK-BASED COMPENSATION (Detai</vt:lpstr>
      <vt:lpstr>INCOME TAXES (Details)</vt:lpstr>
      <vt:lpstr>LOSS PER SHARE (Details)</vt:lpstr>
      <vt:lpstr>RELATED PARTY TRANSACTIONS (Det</vt:lpstr>
      <vt:lpstr>SEGMENTED INFORMATION (Details)</vt:lpstr>
      <vt:lpstr>FAIR VALUE ACCOUNTING (Detail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18:05Z</dcterms:created>
  <dcterms:modified xmlns:dcterms="http://purl.org/dc/terms/" xmlns:xsi="http://www.w3.org/2001/XMLSchema-instance" xsi:type="dcterms:W3CDTF">2015-08-06T06:18:05Z</dcterms:modified>
  <dc:title xmlns:dc="http://purl.org/dc/elements/1.1/">Untitled</dc:title>
  <dc:description xmlns:dc="http://purl.org/dc/elements/1.1/"/>
  <dc:subject xmlns:dc="http://purl.org/dc/elements/1.1/"/>
  <cp:keywords/>
  <cp:category/>
</cp:coreProperties>
</file>